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Accounting Policies" sheetId="9" state="visible" r:id="rId9"/>
    <sheet xmlns:r="http://schemas.openxmlformats.org/officeDocument/2006/relationships" name="Equipment" sheetId="10" state="visible" r:id="rId10"/>
    <sheet xmlns:r="http://schemas.openxmlformats.org/officeDocument/2006/relationships" name="Financial Instruments" sheetId="11" state="visible" r:id="rId11"/>
    <sheet xmlns:r="http://schemas.openxmlformats.org/officeDocument/2006/relationships" name="Collaborative Arrangements and " sheetId="12" state="visible" r:id="rId12"/>
    <sheet xmlns:r="http://schemas.openxmlformats.org/officeDocument/2006/relationships" name="Capitalization and Warrant Liab"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Profit Sharing Plan and 401(k) " sheetId="16" state="visible" r:id="rId16"/>
    <sheet xmlns:r="http://schemas.openxmlformats.org/officeDocument/2006/relationships" name="Subsequent and Other Events" sheetId="17" state="visible" r:id="rId17"/>
    <sheet xmlns:r="http://schemas.openxmlformats.org/officeDocument/2006/relationships" name="Quarterly Financial Data (unaud" sheetId="18" state="visible" r:id="rId18"/>
    <sheet xmlns:r="http://schemas.openxmlformats.org/officeDocument/2006/relationships" name="Accounting Policies (Policies)" sheetId="19" state="visible" r:id="rId19"/>
    <sheet xmlns:r="http://schemas.openxmlformats.org/officeDocument/2006/relationships" name="Accounting Policies (Tables)" sheetId="20" state="visible" r:id="rId20"/>
    <sheet xmlns:r="http://schemas.openxmlformats.org/officeDocument/2006/relationships" name="Equipment (Tables)" sheetId="21" state="visible" r:id="rId21"/>
    <sheet xmlns:r="http://schemas.openxmlformats.org/officeDocument/2006/relationships" name="Financial Instruments (Tables)" sheetId="22" state="visible" r:id="rId22"/>
    <sheet xmlns:r="http://schemas.openxmlformats.org/officeDocument/2006/relationships" name="Capitalization and Warrant Li23"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Quarterly Financial Data (una26" sheetId="26" state="visible" r:id="rId26"/>
    <sheet xmlns:r="http://schemas.openxmlformats.org/officeDocument/2006/relationships" name="Background - Additional Informa" sheetId="27" state="visible" r:id="rId27"/>
    <sheet xmlns:r="http://schemas.openxmlformats.org/officeDocument/2006/relationships" name="Accounting Policies - Additiona" sheetId="28" state="visible" r:id="rId28"/>
    <sheet xmlns:r="http://schemas.openxmlformats.org/officeDocument/2006/relationships" name="Accounting Policies - Fair Valu" sheetId="29" state="visible" r:id="rId29"/>
    <sheet xmlns:r="http://schemas.openxmlformats.org/officeDocument/2006/relationships" name="Accounting Policies - Net Loss " sheetId="30" state="visible" r:id="rId30"/>
    <sheet xmlns:r="http://schemas.openxmlformats.org/officeDocument/2006/relationships" name="Accounting Policies - Instrumen" sheetId="31" state="visible" r:id="rId31"/>
    <sheet xmlns:r="http://schemas.openxmlformats.org/officeDocument/2006/relationships" name="Equipment - Equipment (Detail)" sheetId="32" state="visible" r:id="rId32"/>
    <sheet xmlns:r="http://schemas.openxmlformats.org/officeDocument/2006/relationships" name="Equipment - Additional Informat" sheetId="33" state="visible" r:id="rId33"/>
    <sheet xmlns:r="http://schemas.openxmlformats.org/officeDocument/2006/relationships" name="Financial Instruments - Summary" sheetId="34" state="visible" r:id="rId34"/>
    <sheet xmlns:r="http://schemas.openxmlformats.org/officeDocument/2006/relationships" name="Financial Instruments - Fair Va" sheetId="35" state="visible" r:id="rId35"/>
    <sheet xmlns:r="http://schemas.openxmlformats.org/officeDocument/2006/relationships" name="Financial Instruments - Roll-Fo" sheetId="36" state="visible" r:id="rId36"/>
    <sheet xmlns:r="http://schemas.openxmlformats.org/officeDocument/2006/relationships" name="Financial Instruments - Additio" sheetId="37" state="visible" r:id="rId37"/>
    <sheet xmlns:r="http://schemas.openxmlformats.org/officeDocument/2006/relationships" name="Collaborative Arrangements an38" sheetId="38" state="visible" r:id="rId38"/>
    <sheet xmlns:r="http://schemas.openxmlformats.org/officeDocument/2006/relationships" name="Capitalization and Warrant Li39" sheetId="39" state="visible" r:id="rId39"/>
    <sheet xmlns:r="http://schemas.openxmlformats.org/officeDocument/2006/relationships" name="Capitalization and Warrant Li40"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43" sheetId="43" state="visible" r:id="rId43"/>
    <sheet xmlns:r="http://schemas.openxmlformats.org/officeDocument/2006/relationships" name="Stock-Based Compensation - Su44" sheetId="44" state="visible" r:id="rId44"/>
    <sheet xmlns:r="http://schemas.openxmlformats.org/officeDocument/2006/relationships" name="Income Taxes - Additional Infor" sheetId="45" state="visible" r:id="rId45"/>
    <sheet xmlns:r="http://schemas.openxmlformats.org/officeDocument/2006/relationships" name="Income Taxes - Schedule of Reco" sheetId="46" state="visible" r:id="rId46"/>
    <sheet xmlns:r="http://schemas.openxmlformats.org/officeDocument/2006/relationships" name="Income Taxes - Components of De" sheetId="47" state="visible" r:id="rId47"/>
    <sheet xmlns:r="http://schemas.openxmlformats.org/officeDocument/2006/relationships" name="Profit Sharing Plan and 401(k48" sheetId="48" state="visible" r:id="rId48"/>
    <sheet xmlns:r="http://schemas.openxmlformats.org/officeDocument/2006/relationships" name="Subsequent and Other Events - A" sheetId="49" state="visible" r:id="rId49"/>
    <sheet xmlns:r="http://schemas.openxmlformats.org/officeDocument/2006/relationships" name="Quarterly Financial Data - Quar" sheetId="50" state="visible" r:id="rId50"/>
  </sheets>
  <definedNames/>
  <calcPr calcId="124519" fullCalcOnLoad="1"/>
</workbook>
</file>

<file path=xl/sharedStrings.xml><?xml version="1.0" encoding="utf-8"?>
<sst xmlns="http://schemas.openxmlformats.org/spreadsheetml/2006/main" uniqueCount="535">
  <si>
    <t>Document and Entity Information - USD ($) $ in Millions</t>
  </si>
  <si>
    <t>12 Months Ended</t>
  </si>
  <si>
    <t>Dec. 31, 2016</t>
  </si>
  <si>
    <t>Mar. 0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THX</t>
  </si>
  <si>
    <t>Entity Registrant Name</t>
  </si>
  <si>
    <t>ATHERSYS, INC / NEW</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Accounts receivable</t>
  </si>
  <si>
    <t>Prepaid expenses and other</t>
  </si>
  <si>
    <t>Total current assets</t>
  </si>
  <si>
    <t>Equipment, net</t>
  </si>
  <si>
    <t>Deferred tax assets</t>
  </si>
  <si>
    <t>Total assets</t>
  </si>
  <si>
    <t>Current liabilities:</t>
  </si>
  <si>
    <t>Accounts payable</t>
  </si>
  <si>
    <t>Accrued compensation and related benefits</t>
  </si>
  <si>
    <t>Accrued clinical trial costs</t>
  </si>
  <si>
    <t>Accrued expenses</t>
  </si>
  <si>
    <t>Note payable</t>
  </si>
  <si>
    <t>Deferred revenue</t>
  </si>
  <si>
    <t>Total current liabilities</t>
  </si>
  <si>
    <t>Warrant liabilities</t>
  </si>
  <si>
    <t>Stockholders' equity:</t>
  </si>
  <si>
    <t>Preferred stock, at stated value; 10,000,000 shares authorized, and no shares issued and outstanding at December 31, 2016 and December 31, 2015</t>
  </si>
  <si>
    <t xml:space="preserve"> </t>
  </si>
  <si>
    <t>Common stock, $0.001 par value; 150,000,000 shares authorized, 86,629,302 and 83,720,154 shares issued and outstanding at December 31, 2016 and December 31, 2015,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4</t>
  </si>
  <si>
    <t>Revenues</t>
  </si>
  <si>
    <t>Contract revenue</t>
  </si>
  <si>
    <t>Grant revenue</t>
  </si>
  <si>
    <t>Total revenues</t>
  </si>
  <si>
    <t>Costs and expenses</t>
  </si>
  <si>
    <t>Research and development (including stock compensation expense of $1,192, $1,277 and $1,158 in 2016, 2015 and 2014, respectively)</t>
  </si>
  <si>
    <t>General and administrative (including stock compensation expense of $1,676, $1,652 and $1,447 in 2016, 2015 and 2014, respectively)</t>
  </si>
  <si>
    <t>Depreciation</t>
  </si>
  <si>
    <t>Total costs and expenses</t>
  </si>
  <si>
    <t>Gain from insurance proceeds, net</t>
  </si>
  <si>
    <t>Loss from operations</t>
  </si>
  <si>
    <t>(Expense) income from change in fair value of warrants, net</t>
  </si>
  <si>
    <t>Other income (expense), net</t>
  </si>
  <si>
    <t>Loss before income taxes</t>
  </si>
  <si>
    <t>Income tax benefit</t>
  </si>
  <si>
    <t>Net loss and comprehensive loss</t>
  </si>
  <si>
    <t>Net loss per common share, basic</t>
  </si>
  <si>
    <t>Weighted average shares outstanding, basic</t>
  </si>
  <si>
    <t>Net loss per common share, diluted</t>
  </si>
  <si>
    <t>Weighted average shares outstanding, diluted</t>
  </si>
  <si>
    <t>Consolidated Statements of Operations and Comprehensive Loss (Parenthetical) - USD ($) $ in Thousands</t>
  </si>
  <si>
    <t>Research and Development [Member]</t>
  </si>
  <si>
    <t>Stock compensation expense</t>
  </si>
  <si>
    <t>General and Administrative [Member]</t>
  </si>
  <si>
    <t>Consolidated Statements of Stockholders' Equity - USD ($) $ in Thousands</t>
  </si>
  <si>
    <t>Total</t>
  </si>
  <si>
    <t>Preferred Stock [Member]</t>
  </si>
  <si>
    <t>Common Stock [Member]</t>
  </si>
  <si>
    <t>Additional Paid-in Capital [Member]</t>
  </si>
  <si>
    <t>Treasury Stock [Member]</t>
  </si>
  <si>
    <t>Accumulated Deficit [Member]</t>
  </si>
  <si>
    <t>Beginning balance at Dec. 31, 2013</t>
  </si>
  <si>
    <t>Preferred stock shares, beginning balance at Dec. 31, 2013</t>
  </si>
  <si>
    <t>Common stock beginning balance, shares at Dec. 31, 2013</t>
  </si>
  <si>
    <t>Stock-based compensation</t>
  </si>
  <si>
    <t>Issuance of common stock from warrant exercises, Cost</t>
  </si>
  <si>
    <t>Issuance of common stock from warrant exercises, Shares</t>
  </si>
  <si>
    <t>Issuance of common stock and warrants, net of issuance costs</t>
  </si>
  <si>
    <t>Issuance of common stock and warrants, net of issuance costs, Shares</t>
  </si>
  <si>
    <t>Issuance of common stock under equity compensation plans</t>
  </si>
  <si>
    <t>Issuance of common stock under equity compensation plans, Shares</t>
  </si>
  <si>
    <t>Net and comprehensive loss</t>
  </si>
  <si>
    <t>Ending balance at Dec. 31, 2014</t>
  </si>
  <si>
    <t>Preferred stock shares, ending balance at Dec. 31, 2014</t>
  </si>
  <si>
    <t>Common stock ending balance, shares at Dec. 31, 2014</t>
  </si>
  <si>
    <t>Ending balance at Dec. 31, 2015</t>
  </si>
  <si>
    <t>Preferred stock shares, ending balance at Dec. 31, 2015</t>
  </si>
  <si>
    <t>Common stock ending balance, shares at Dec. 31, 2015</t>
  </si>
  <si>
    <t>Ending balance at Dec. 31, 2016</t>
  </si>
  <si>
    <t>Preferred stock shares, ending balance at Dec. 31, 2016</t>
  </si>
  <si>
    <t>Common stock ending balance, shares at Dec. 31, 2016</t>
  </si>
  <si>
    <t>Consolidated Statements of Cash Flows - USD ($) $ in Thousands</t>
  </si>
  <si>
    <t>Operating activities</t>
  </si>
  <si>
    <t>Net loss</t>
  </si>
  <si>
    <t>Adjustments to reconcile net loss to net cash used in operating activities:</t>
  </si>
  <si>
    <t>Gain from forgiveness of note payable</t>
  </si>
  <si>
    <t>Deferred tax benefit</t>
  </si>
  <si>
    <t>Change in fair value of warrant liabilities</t>
  </si>
  <si>
    <t>Changes in operating assets and liabilities:</t>
  </si>
  <si>
    <t>Accounts payable and accrued expenses</t>
  </si>
  <si>
    <t>Net cash used in operating activities</t>
  </si>
  <si>
    <t>Investing activities</t>
  </si>
  <si>
    <t>Purchase of available-for-sale securities</t>
  </si>
  <si>
    <t>Sales of available-for-sale securities</t>
  </si>
  <si>
    <t>Proceeds from insurance</t>
  </si>
  <si>
    <t>Purchases of equipment</t>
  </si>
  <si>
    <t>Net cash used in investing activities</t>
  </si>
  <si>
    <t>Financing activities</t>
  </si>
  <si>
    <t>Proceeds from issuance of common stock and warrants, net</t>
  </si>
  <si>
    <t>Proceeds from exercise of warrants</t>
  </si>
  <si>
    <t>Purchase of treasury stock</t>
  </si>
  <si>
    <t>Net cash provided by financing activities</t>
  </si>
  <si>
    <t>Decrease in cash and cash equivalents</t>
  </si>
  <si>
    <t>Cash and cash equivalents at beginning of year</t>
  </si>
  <si>
    <t>Cash and cash equivalents at end of year</t>
  </si>
  <si>
    <t>Background</t>
  </si>
  <si>
    <t>Organization, Consolidation and Presentation of Financial Statements [Abstract]</t>
  </si>
  <si>
    <t>A. Background
We are an international biotechnology company that is focused
primarily in the field of regenerative medicine and operate in one
business segment. Our operations consist primarily of research and
later-stage product development activities.
We incurred losses since our inception in 1995 and had an
accumulated deficit of $318 million at December 31, 2016. We
will require substantial additional capital to continue our
research and development programs, including progressing our
clinical product candidates to commercialization and preparing for
commercial-scale manufacturing. At December 31, 2016, we had
available cash and cash equivalents of $14.8 million, and we
believe that these funds, together with the $20.9 million of net
proceeds from our February 2017 public offering of common stock,
and our existing operating plans, are sufficient to meet our
obligations as they come due at least for a period of twelve months
from the date of the issuance of these consolidated financial
statements. In the longer-term, we will make use of available cash,
but will have to continue to generate additional capital to meet
our needs through new and existing collaborations and related
milestones, grant-funding opportunities, deferring certain
discretionary costs and staging certain development costs, as
needed, and the sale of equity securities from time to time,
including through our equity purchase agreement with Aspire Capital
Fund LLC (“Aspire Capital”) .</t>
  </si>
  <si>
    <t>Accounting Policies</t>
  </si>
  <si>
    <t>Accounting Policies [Abstract]</t>
  </si>
  <si>
    <t>B. Accounting Policies
Principles of Consolidation
The consolidated financial statements include our accounts and
results of operations and those of our wholly-owned subsidiaries.
All intercompany accounts and transactions have been eliminated in
consolidation.
Revenue Recognition
Our license and collaboration agreements may contain multiple
elements, including license and technology access fees, research
and development funding, manufacturing revenue, cost-sharing,
milestones and royalties. The deliverables under such an
arrangement are evaluated under Accounting Standards Codification
(“ASC”) 605-25, Multiple-Element Arrangements.
Other than for our collaboration with Healios that has remaining
deliverables, we have recognized the full amount of license fees
under our collaboration agreements as contract revenue under ASC
605-25 as of December 31, 2016, since the performance periods
for our multiple element arrangements have concluded. For
agreements entered into prior to January 1, 2011 and not
materially modified thereafter (such as RTI Surgical, Inc.
(“RTI”) and Bristol-Myers Squibb Company
(“Bristol-Myers Squibb”) contract revenue), in which
the performance period has concluded, we applied our prior
accounting policy with respect to such arrangements under ASC
605-S25, issued as Staff Accounting Bulletin (“SAB”)
Topic 13. The events triggering any future contingent milestone
payments from our Bristol-Myers Squibb arrangement were determined
to be non-substantive and revenue is recognized in the period that
the triggering event occurs, and the remaining potential commercial
milestones from our RTI collaboration are recognized when earned.
Contract revenue in 2016 included $0.6 million from these
collaborations related to these development or commercial
milestones.
We recognize revenue, in full, in the period that the milestone is
achieved from at-risk, performance milestones that are related to
our past performance and determined to be substantive at the
inception of the arrangement.
Grant revenue consists of funding under cost reimbursement programs
primarily from federal and non-profit foundation sources for
qualified research and development activities performed by us, and
as such, are not based on estimates that are susceptible to change.
Such amounts are invoiced and recorded as revenue as tasks are
completed.
We recognize contract revenue from royalties relating to the sale
by a licensee of the licensed product. Royalty revenue is
recognized on an accrual basis in accordance with the substance of
the relevant agreement and based on the reports from the licensee
to enable calculation of the royalty due.
Cash and Cash Equivalents
We consider all highly liquid investments with a maturity of three
months or less when purchased to be cash equivalents. Cash
equivalents are primarily invested in money market funds and
commercial paper. The carrying amount of our cash equivalents
approximates fair value due to the short maturity of the
investments.
Cash used in investing activities excluded $0.1 million of accrued
capital expenditures in 2016.
Investments in Available-for-Sale Securities
We determine the appropriate classification of investment
securities, if any, at the time of purchase and re-evaluate such
designation as of each balance sheet date. Our investments
typically consist of United States government obligations, U.S.
government-backed municipal bonds and bank certificates of deposit,
which are classified as available-for-sale and are valued based on
market prices for similar assets using third party certified
pricing sources. Available-for-sale securities are carried at fair
value, with the unrealized gains and losses, net of applicable tax,
reported as a component of accumulated other comprehensive income
(loss). The amortized cost of debt securities is adjusted for
amortization of premiums and accretion of discounts to maturity.
Such amortization or accretion is included in interest income. At
December 31, 2016, we had no available-for-sale securities.
Realized gains and losses for the year on available-for-sale
securities were insignificant and are included in interest income.
The cost of securities sold is based on the specific identification
method. Interest earned on securities classified as
available-for-sale is included in interest income.
Research and Development
Research and development expenditures, which consist primarily of
costs associated with external clinical and preclinical study fees,
investigational product manufacturing costs and process development
costs for manufacturing, personnel costs, legal expenses resulting
from intellectual property application and maintenance processes,
and laboratory supply and reagent costs, including direct and
allocated overhead expenses, are charged to expense as
incurred.
Collaborative Arrangements
Collaborative arrangements that involve cost or future profit
sharing are reviewed to determine the nature of the arrangement and
the nature of the collaborative parties’ businesses. The
arrangements are also reviewed to determine if one party has sole
or primary responsibility for an activity, or whether the parties
have shared responsibility for the activity. If responsibility for
an activity is shared and there is no principal party, then the
related costs of that activity are recognized by us on a net basis
in the statement of operations (e.g., total cost less reimbursement
from collaborator). If we are deemed to be the principal party for
an activity, then the costs and revenues associated with that
activity are recognized on a gross basis in the statement of
operations. The accounting may be susceptible to change if the
nature of a collaborator’s business changes. Currently, we
have no collaborations accounted for on a net basis.
Clinical Trial Costs
Clinical trial costs are accrued based on work performed by outside
contractors that manage and perform the trials, and that
manufacture clinical product. We obtain initial estimates of total
costs based on enrollment of subjects, project management
estimates, manufacturing estimates and other activities. Actual
costs are typically charged to us and recognized as the tasks are
completed by the contractor, and if we are invoiced based on
progress payments as opposed to actual costs, we develop estimates
of work completed to date. Accrued clinical trial costs may be
subject to revisions as clinical trials progress, and any revisions
are recorded in the period in which the facts that give rise to the
revisions become known.
Royalties
We may be required to make future royalty payments to certain
parties based on product sales under license agreements. We did not
pay any royalties during the three-year period ended
December 31, 2016. We may also pay sublicense fees from
time-to-time in connection with our collaborations.
Long-Lived Assets
Equipment is stated at acquired cost less accumulated depreciation.
Laboratory and office equipment are depreciated on the
straight-line basis over the estimated useful lives (three to ten
years). Leasehold improvements are amortized over the shorter of
the lease term or estimated useful life.
Long-lived assets are evaluated for impairment when events or
changes in circumstances indicate that the carrying amount of the
asset or related group of assets may not be recoverable. If the
expected future undiscounted cash flows are less than the carrying
amount of the asset, an impairment loss is recognized at that time.
Measurement of impairment may be based upon appraisal, market value
of similar assets or discounted cash flows.
Proceeds from Insurance
In 2016, our facility sustained flood damage representing both an
unusual and infrequent event. We recognized a net insurance
recovery gain of $682,000 that was reported as a separate component
of our loss from operations. The nature and financial effect of the
event was disclosed in the notes to financial statements. Proceeds
from insurance settlements, except for those directly related to
investing or financing activities, were recognized as cash inflows
from operating activities. The losses related to such an event are
recognized as incurred. Since the majority of the damage from the
flood was to fully depreciated leasehold improvements, the amount
of losses were less than the amount of the insurance proceeds
received. Insurance proceeds are recorded to the extent of the
losses and then, only if recovery is realized or probable. Any
gains in excess of losses are recognized only when the
contingencies regarding the recovery are resolved, and the amount
is fixed or determinable.
Patent Costs and Rights
Costs of prosecuting and maintaining patents and patent rights are
expensed as incurred. We have filed for broad intellectual property
protection on our proprietary technologies and have numerous United
States and international patents and patent applications related to
our technologies.
Warrant Liabilities
We account for common stock warrants as either liabilities or as
equity instruments depending on the specific terms of the warrant
agreements. Registered common stock warrants that could require
cash settlement are accounted for as liabilities. We classify these
warrant liabilities on the consolidated balance sheet as
non-current liabilities. The warrant liabilities are revalued at
fair value at each balance sheet date subsequent to the initial
issuance. Changes in the fair market value of the warrants are
reflected in the consolidated statement of operations as income or
expense from change in fair value of warrants.
Concentration of Credit Risk
Our accounts receivable are generally comprised of amounts due from
collaborators and granting authorities and are subject to
concentration of credit risk due to the absence of a large number
of customers. At December 31, 2016, the majority of our
accounts receivable are due from a collaborator. We do not require
collateral from these customers.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Stock-Based Compensation
We recognize stock-based compensation expense on the straight-line
method and use a Black-Scholes option-pricing model to estimate the
fair value of option awards. The expected term of options granted
represent the period of time that option grants are expected to be
outstanding. We use the “simplified” method to
calculate the expected life of option grants given our limited
history of exercise activity and determine volatility by using our
historical stock volatility. The fair value of our restricted stock
units are equal to the closing price of our common stock on the
date of grant and is expensed over the vesting period on a
straight-line basis. Estimates of fair value are not intended to
predict actual future events or the value ultimately realized by
persons that receive equity awards.
Options may be exercised for cash or by a cashless exercise that is
permitted under certain conditions. In the event of a cashless
exercise, we retain the number of shares equivalent to the exercise
cost based on the market value at the time of exercise, and issue
the net number of shares to the holder.
Forfeitures are estimated at the time of grant and revised, if
necessary, in subsequent periods if actual forfeitures differ from
those estimates. If actual forfeitures vary from the estimate, we
recognize the difference in compensation expense in the period the
actual forfeitures occur or when options vest.
All of the aforementioned estimates and assumptions are evaluated
on a quarterly basis and may change as facts and circumstances
warrant. Changes in these assumptions can materially affect the
estimate of the fair value of our share-based payments and the
related amount recognized in our financial statements.
The following weighted-average input assumptions were used in
determining the fair value of the Company’s stock
options:
December 31,
2016 2015 2014
Volatility 70.3% 83.9% 104.0%
Risk-free interest rate 1.5% 2.1% 2.1%
Expected life of option 6.18 years 6.14 years 6.09 years
Expected dividend yield 0.0% 0.0% 0.0%
Income Taxes
Deferred tax liabilities and assets are determined based on the
differences between the financial reporting and tax basis of assets
and liabilities and are measured using the tax rate and laws
currently in effect. We evaluate our deferred income taxes to
determine if a valuation allowance should be established against
the deferred tax assets or if the valuation allowance should be
reduced based on consideration of all available evidence, both
positive and negative, using a “more likely than not”
standard.
We had no liability for uncertain income tax positions as of
December 31, 2016 and 2015. Our policy is to recognize
potential accrued interest and penalties related to the liability
for uncertain tax benefits, if applicable, in income tax expense.
Net operating loss and credit carryforwards since inception remain
open to examination by taxing authorities, and will for a period
post utilization.
Net Loss per Share
Basic and diluted net loss per share have been computed using the
weighted-average number of shares of common stock outstanding
during the period. For each reporting period, we evaluate the
income from our warrant liabilities and consider whether it results
in a potentially dilutive effect to net loss per share. For the
years ended December 31, 2015 and 2014, we had such a dilutive
effect related to our warrants with an exercise price of $1.01,
which are included in the table below. Any such warrants are then
omitted from the subsequent following table of instruments that
were excluded from the calculation of diluted net loss per share.
The table below reconciles the net loss and the number of shares
used to calculate basic and diluted net loss per share for the
years ended December 31, 2016, 2015 and 2014, in
thousands.
Year ended December 31,
2016 2015 2014
Numerator:
Net loss and comprehensive loss $ (15,337 ) $ (16,422 ) $ (22,082 )
Less: income from change in fair value of warrants
— (332 ) (2,141 )
Net loss attributable to common stockholders used to calculate
diluted net loss per share $ (15,337 ) $ (16,754 ) $ (24,223 )
Denominator:
Weighted-average shares outstanding - basic 84,715 82,144 76,955
Potentially dilutive common shares outstanding:
Warrants
— 707 1,586
Weighted-average shares used to calculate diluted net loss per
share 84,715 82,851 78,541
Basic – net loss per share $ (0.18 ) $ (0.20 ) $ (0.29 )
Dilutive – net loss per share $ (0.18 ) $ (0.20 ) $ (0.31 )
We have outstanding options, restricted stock units and warrants
that are not used in the calculation of diluted net loss per share
because to do so would be antidilutive. The following instruments
were excluded from the calculation of diluted net loss per share
because their effects would be antidilutive:
Year ended December 31,
2016 2015 2014
Stock options 9,236,228 7,052,642 6,383,457
Restricted stock units 1,201,159 1,069,100 1,889,267
Warrants 1,893,527 2,810,000 6,310,000
12,330,914 10,931,742 14,582,724
Recently Issued Accounting Standards
In March 2016, the FASB issued ASU 2016-09, Compensation - Stock
Compensation - Improvements to Employee Share-Based Payment
Accounting
In February 2016, the FASB issued ASU 2016-02, Leases (Topic
842)
In November 2015, the Financial Accounting Standards Board
(“FASB”) issued Accounting Standards Update
(“ASU”) 2015-17, Balance Sheet Classification of
Deferred Taxes
In August 2014, the FASB issued ASU 2014-15, Presentation of
Financial Statements - Going Concern, Disclosure of Uncertainties
about an Entity’s Ability to Continue as a Going Concern
In May 2014, the FASB issued ASU No. 2014-09, Revenue from
Contracts with Customers (Topic 606)</t>
  </si>
  <si>
    <t>Equipment</t>
  </si>
  <si>
    <t>Property, Plant and Equipment [Abstract]</t>
  </si>
  <si>
    <t>C. Equipment
December 31,
Equipment consists of (in thousands): 2016 2015
Laboratory equipment $ 6,196 $ 6,232
Office equipment and leasehold improvements 3,040 2,691
Process development equipment not yet in service 965
—
10,201 8,923
Accumulated depreciation (7,596 ) (7,788 )
$ 2,605 $ 1,135
In 2016 and 2015, we disposed of approximately $0.6 million and
$0.2 million, respectively, of obsolete laboratory equipment,
office equipment and leasehold improvements, all of which were
fully depreciated.</t>
  </si>
  <si>
    <t>Financial Instruments</t>
  </si>
  <si>
    <t>Investments, All Other Investments [Abstract]</t>
  </si>
  <si>
    <t>D. Financial Instruments
Fair Value Measurements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provides a summary of the financial assets and
liabilities measured at fair value on a recurring basis as follows:
(in thousands):
Fair Value Measurements at December 31, 2016 Using
Description Balance as of
Quoted Prices in Active Significant Other Significant
Warrant liabilities $ 1,004 $
— $
— $ 1,004
Fair Value Measurements at
December 31, 2015 Using
Description Balance as of
Quoted Prices in Active Significant Other Significant
Warrant liabilities $ 649 $
— $
— $ 649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
The estimated fair value of warrants accounted for as liabilities,
representing a level 3 fair value measure, was determined on the
issuance date and subsequently marked to market at each financial
reporting date. We use the Black-Scholes valuation model to value
the warrant liabilities at fair value. Beginning in 2013, we
estimated the fair value using the expected volatility based on our
historical volatility for warrants. The warrants below, however,
which expire in 2017, were issued prior to 2013, and used the
historical volatilities of comparable companies from a
representative peer group selected based on industry and market
capitalization in estimating fair value. The fair value of these
warrants was determined using probability weighted-average
assumptions, and the following inputs were used at
December 31, 2016:
Expected Volatility Risk-Free Interest Rate Expected Life
Warrants with one year or less remaining term 60.81 % 0.51 % 0.2 year
A roll-forward of fair value measurements using significant
unobservable inputs (Level 3) for the warrants is as follows (in
thousands):
Year ended December 31, 2016
Balance January 1, 2016 $ 649
Settlements from exercise (202 )
Expense for the period 557
Balance December 31, 2016 $ 1,004
Financing Arrangements
We lease office and laboratory space under operating leases. The
lease for our corporate offices and laboratories began in 2000 and
currently expires in March 2018, and we have the option to renew
annually through 2019. Our rent is $267,000 per year and our rental
rate has not changed since the lease inception in 2000. Also, we
lease office and laboratory space for our Belgian subsidiary, which
currently expires in July 2017 and includes options to renew
annually through July 2022, with annual rent of approximately
$172,000, subject to adjustments based on an inflationary
index.
Aggregate rent expense was approximately $465,000, $467,000 and
$517,000 in 2016, 2015 and 2014, respectively. The future annual
minimum lease commitments at December 31, 2016 are
approximately $371,000 for 2017, $86,000 for 2018 and $8,000 for
2019 .
In 2012, we entered into an arrangement with the Global
Cardiovascular Innovation Center (“GCIC”), and the
Cleveland Clinic Foundation in which we were entitled to proceeds
of up to $500,000 in the form of a forgivable loan to fund certain
preclinical work. Interest on the loan accrued at a fixed rate of
4.25% per annum and was added to the outstanding principal,
and the loan carried an expiration date of March 31, 2016. In
February 2016, the loan, which had a balance of $190,000, was
forgiven according to its terms based on our achievement of certain
milestones.
We paid no interest during the three years ended December 31,
2016.</t>
  </si>
  <si>
    <t>Collaborative Arrangements and Revenue Recognition</t>
  </si>
  <si>
    <t>E. Collaborative Arrangements and Revenue Recognition
Healios
On January 8, 2016, we entered into a license agreement
(“Healios Agreement”) with HEALIOS K.K.
(“Healios”) to develop and commercialize MultiStem cell
therapy for ischemic stroke in Japan and to provide Healios with
access to our proprietary MAPC technology for use in its
“organ bud” program, initially for transplantation to
treat liver disease or dysfunction. Under the agreement, Healios
obtained a right to expand the scope of the collaboration to
include the exclusive rights to develop and commercialize MultiStem
for the treatment of two additional indications in Japan, which
include acute respiratory distress syndrome, or ARDS and another
indication in the orthopedic area, and to include all indications
for the “organ bud” program. Healios is developing and
intends to commercialize the MultiStem product in Japan, and we are
using commercially reasonable efforts to supply manufactured
product to Healios for its clinical trial. In the event that we
determine that we are not able to supply product at a defined price
or a price otherwise agreeable to Healios, we may notify Healios
and grant it a license to make the product solely for use in the
licensed field in Japan. In January 2017, we signed a clinical
trial supply agreement, which is consistent with the Healios
Agreement, in preparation for delivering these planned
manufacturing services for Healios’ clinical trial in
Japan.
Under the terms of the Healios Agreement, we received a
nonrefundable, up-front cash payment of $15 million and if Healios
exercises its option to expand the collaboration, we will be
entitled to receive a cash payment of $10 million. Healios may
exercise its option to expand the collaboration prior to certain
milestone dates that are expected to occur within the next two
years.
For the ischemic stroke indication, we may also receive additional
success-based development, regulatory approval and sales milestones
aggregating up to $225 million. Such amounts are non-refundable and
non-creditable towards future royalties or any other payment due
from Healios. We will also receive tiered royalties on net product
sales, starting in the low double-digits and increasing
incrementally into the high teens, depending on net sales levels.
Additionally, we will receive payments for product supplied to
Healios for ischemic stroke.
If Healios exercises the option to expand the collaboration to
include ARDS and another indication in the orthopedic area, we
would be entitled to receive royalties from product sales and
success-based development, regulatory approval and sales
milestones, as well as payments for product supply related to the
additional indications covered by the option.
For the “organ bud” product, we are entitled to receive
a fractional royalty percentage on net sales of the “organ
bud” products and payments for manufactured product supplied
to Healios. Additionally, we have a right of first negotiation for
commercialization of an “organ bud” product in North
America, with such right expiring on the later of (i) the date
five years from the effective date of the Healios Agreement and
(ii) 30 days after authorization to initiate clinical studies
on an “organ bud” product under the first
investigational new drug application or equivalent in Japan, North
America or the European Union.
The Healios Agreement will expire automatically when there are no
remaining intellectual property rights subject to the license. In
the event that Healios does not move the program forward, the
development and commercialization rights would revert to us.
To determine the appropriate accounting for the license agreement,
we evaluated the Healios Agreement and related facts and
circumstances, focusing in particular on the rights and obligations
of the arrangement. We determined that our obligations under the
Healios Agreement represent multiple deliverables. For deliverables
with standalone value, we account for these as separate units of
accounting. We allocate the overall consideration of the
arrangement that is fixed or determinable, excluding consideration
that is contingent upon future deliverables, to the separate units
of accounting based on estimated selling prices (as defined in ASC
605-25) of each deliverable.
Given Healios’ ability to sublicense under the Healios
Agreement and its ability to conduct the ongoing development
efforts, we concluded that the license had stand-alone value at the
inception of the arrangement and would be treated as a separate
unit of accounting, noting that there was no general right of
return associated with the license. Further, the preclinical and
clinical manufacturing services and certain near-term regulatory
advisory services that will be provided to Healios under the
Healios Agreement had been determined to have stand-alone value and
considered separate units of accounting.
We were unable to establish vendor-specific objective evidence of
selling price or third-party evidence for either the license or the
services, and thus, instead, allocated the arrangement
consideration between the license and the services based on their
relative selling prices using a best estimate of selling price
(“BESP”). We developed the BESP of the license using a
probability weighted, discounted cash flow analysis using the
income approach, taking into consideration market assumptions
including the estimated development and commercialization timeline,
data regarding patient population, discount rate related to our
industry, and probability of success using market data for both our
industry and therapeutic field. We estimated the BESP of the
manufacturing services and certain near-term regulatory advisory
services using actual historical experience and best estimates of
the cost of obtaining these services at arm’s length from a
third-party provider, including an estimated mark-up. As a result
of the analysis, we allocated $15 million to the license, which
represents the amount of consideration that is allocable pursuant
to the relative selling price and is not contingent upon delivery
of additional items under the Healios Agreement. The license was
delivered and recognized as revenue in January 2016.
Other contingent deliverables that were not accounted for at the
inception of the arrangement, and will not be accounted for until
the contingency is resolved, included the potential expansion of
the collaboration to include additional indications, and the
milestones that are not substantive since they are dependent on the
activities of Healios. Further, the Healios arrangement
contemplates our providing manufacturing services for commercial
product supply, the terms of which are not defined and are to be
agreed upon in the future under a separate supply agreement.
Upon the removal of the contingencies associated with each of the
potential contingent deliverables, including the expansion fee,
milestone payments and/or commercial product supply, we will
reevaluate the overall arrangement, including the estimated selling
prices and the allocation of the overall consideration of the
arrangement, with any changes in estimates accounted for on a
prospective basis.
RTI Surgical, Inc.
In 2010, we entered into an agreement with RTI Surgical, Inc.
(“RTI”) to develop and commercialize biologic implants
using our technology for certain orthopedic applications in the
bone graft substitutes market on an exclusive basis. Under the
terms of the agreement, we received a non-refundable license fee in
installments and performed certain services that were concluded in
2012, and we are eligible to receive cash payments aggregating up
to $35.5 million upon the successful achievement of certain
commercial milestones. We evaluated the nature of the events
triggering these contingent payments and concluded that these
events were substantive and that revenue would be recognized in the
period in which each underlying triggering event occurs. No
significant milestone revenue has been recognized as of
December 31, 2016. In addition, we began receiving in 2014
tiered royalties on worldwide commercial sales of implants using
our technologies based on a royalty rate starting in the mid-single
digits and increasing into the mid-teens. Any royalties may be
subject to a reduction if third-party payments for intellectual
property rights are necessary or commercially desirable to permit
the manufacture or sale of the product.
Chugai
In October 2015, we and Chugai Pharmaceutical Co. Ltd.
(“Chugai”) agreed to terminate the License Agreement
(the “Chugai Agreement”), dated February 28, 2015,
between the parties, as a result of an inability to reach an
agreement on the modification of the financial terms of the Chugai
Agreement and on the development strategy, as proposed by Chugai,
of our MultiStem cell therapy for the treatment of ischemic stroke
in Japan. Pursuant to the terms of the Chugai Agreement, upon
termination, we regained all rights for developing our stem cell
technologies and products for ischemic stroke in Japan, retained
the $10 million non-refundable upfront cash payment from Chugai and
Chugai no longer has any license rights or options with respect to
our technologies and products. Neither we nor Chugai have any
further obligations to each other.
Grant Award
In 2015, we and Cell Therapy Catapult, a not-for-profit center
focused on the development of the United Kingdom regenerative
medicine industry, were each awarded a grant from Innovate UK as
partial support of a Phase 1/2 clinical study evaluating the
administration of MultiStem cell therapy to ARDS patients, which is
currently enrolling patients. The aggregate grant funding is
expected to provide up to £2.0 million ($2.5 million
based on the December 31, 2016 exchange rate) in support over
the course of the study, and the funding is received after the
costs are incurred. Of the £2.0 million total award, our
portion of the grant of £750,000 ($0.9 million based on the
December 31, 2016 exchange rate) is being used primarily to
fund the clinical product and related costs. Cell Therapy Catapult
is using their grant proceeds of £1.25 million primarily
to fund the clinical site costs and their service costs as study
coordinators. We recognized approximately $157,000 and $130,000 of
grant revenue in 2016 and 2015, respectively, in connection with
this grant.</t>
  </si>
  <si>
    <t>Capitalization and Warrant Liability</t>
  </si>
  <si>
    <t>Equity [Abstract]</t>
  </si>
  <si>
    <t>F. Capitalization and Warrant Liability
Capitalization
At both December 31, 2016 and 2015, we had 150.0 million
shares of common stock and 10.0 million shares of undesignated
preferred stock authorized. No shares of preferred stock have been
issued as of December 31, 2016.
The following shares of common stock were reserved for future
issuance:
December 31
2016 2015
Stock-based compensation plans 17,940,618 8,838,165
Warrants to purchase common stock — 2011 offering
— 1,310,000
Warrants to purchase common stock — 2012 offering 1,893,527 2,054,893
Warrants to purchase common stock — 2014 offering
— 1,500,000
19,834,145 13,703,058
As of December 31, 2016, the outstanding warrants to purchase
shares of common stock had an exercise price of $1.01 per share and
expire in March 2017. As of December 31, 2016, warrants
to purchase an aggregate of 2,454,300 shares of common stock have
been exercised, resulting in aggregate proceeds of approximately
$2.5 million.
In 2014, we completed a registered direct offering generating net
proceeds of approximately $18.8 million through the issuance of
5,000,000 shares of common stock and immediately exercisable
warrants to purchase 1,500,000 shares of common stock with an
exercise price of $4.50 per share that expired in July 2016. The
securities were sold in multiples of a fixed combination of one
share of common stock and a warrant to purchase 0.30 shares of
common stock at an offering price of $4.10 per fixed
combination.
Aspire Capital
We have had an equity purchase arrangement in place with Aspire
Capital since 2011, through two-to-three year equity facility
agreements, each with similar terms. The current agreement with
Aspire Capital was entered into in December 2015 and includes
Aspire’s commitment to purchase up to an aggregate of $30.0
million of shares of our common stock over a three-year period. The
terms of the 2015 equity facility are similar to the previous
arrangements, and we issued 250,000 shares of our common stock to
Aspire Capital as a commitment fee in December 2015 and filed a
registration statement for the resale of 16,600,000 shares of
common stock in connection with the new equity facility. During the
years ended December 31, 2016, 2015 and 2014, we sold
2,191,418, 4,023,719, and 250,000 shares, respectively, to Aspire
Capital at average prices of $1.84, $2.58 and $3.78 per share,
respectively. As of December 31, 2016, we have received
proceeds of approximately $28.8 million in aggregate under the
Aspire equity purchase agreements since its inception in 2011.
Warrant Liabilities
The warrants issued in the January 2014 registered direct offering
that are now expired contained a provision for a cash payment in
the event that the shares are not delivered to the holder within
two trading days, which never occurred. The warrants issued in both
the March 2012 private placement and the February 2011 registered
direct offering, which are now expired, each contained a provision
for net cash settlement in the event of a fundamental transaction
(e.g., merger, sale of substantially all assets, tender offer, or
share exchange). If a fundamental transaction occurs in which the
consideration issued consists of all cash or stock in a non-public
company, then the warrant holder has the option to receive cash
equal to a Black Scholes value of the remaining unexercised portion
of the warrant. Further, the March 2012 warrants include price
protection in the event we sell stock below the exercise price, as
defined, and the exercise price was reduced in February 2013 to
$1.01 per share as a result of the October 2012 public
offering.
The warrants have been classified as liabilities, as opposed to
equity, due to the potential adjustment to the exercise price that
could result upon late delivery of the shares or potential cash
settlement upon the occurrence of certain events as described
above, and are recorded at their fair values at each balance sheet
date.</t>
  </si>
  <si>
    <t>Stock-Based Compensation</t>
  </si>
  <si>
    <t>Disclosure of Compensation Related Costs, Share-based Payments [Abstract]</t>
  </si>
  <si>
    <t>G. Stock-Based Compensation
We have two incentive plans that authorized an aggregate of
21,500,000 shares of common stock for awards to employees,
directors and consultants. These equity incentive plans authorize
the issuance of equity-based compensation in the form of stock
options, stock appreciation rights, restricted stock, restricted
stock units, performance shares and units, and other stock-based
awards to qualified employees, directors and consultants. As of
December 31, 2016, a total of 3,559,382 shares of common stock
have been issued under our equity incentive plans.
As of December 31, 2016, a total of 7,503,231 shares were
available for issuance under our equity compensation plans, and
stock-based awards to purchase 10,437,387 shares of common stock
were outstanding. We recognized $2,868,000, $2,929,000 and
$2,605,000 of stock-based compensation expense in 2016, 2015 and
2014, respectively.
Stock Options
The weighted average fair value of options granted in 2016, 2015
and 2014 was $1.35, $0.94 and $1.29 per share, respectively. The
total fair value of options vested during 2016, 2015 and 2014 was
$1,662,000, $1,225,000 and $940,000, respectively. At
December 31, 2016, total unrecognized estimated compensation
cost related to unvested stock options was approximately
$4,092,000, which is expected to be recognized by mid-2020 using
the straight-line method. The weighted average contractual life of
unvested options at December 31, 2016 was 8.96 years. The
aggregate intrinsic value of fully vested option shares and option
shares expected to vest as of December 31, 2016 was
$153,000.
A summary of our stock option activity and related information is
as follows:
Number of Options Weighted
Outstanding January 1, 2014 5,129,579 $ 3.72
Granted 1,420,800 1.68
Exercised (103,481 ) 1.75
Forfeited / Terminated / Expired (63,441 ) 1.98
Outstanding December 31, 2014 6,383,457 3.31
Granted 1,215,296 1.31
Exercised (32,439 ) 1.60
Forfeited / Expired (513,672 ) 2.34
Outstanding December 31, 2015 7,052,642 3.05
Granted 2,840,000 2.13
Exercised (164,827 ) 1.56
Forfeited / Expired (491,587 ) 3.57
Outstanding December 31, 2016 9,236,228 $ 2.76
Vested during 2016 1,332,571 $ 1.72
Vested and exercisable at December 31, 2016 5,968,199 $ 3.22
December 31, 2016
Options Outstanding
Options Vested and Exercisable
Exercise Price Number Weighted Weighted Number Weighted Weighted
$1.01 – 1.91 4,003,376 7.44 $ 1.58 2,686,969 7.06 $ 1.59
$2.09 – 3.84 2,499,852 8.92 $ 2.24 550,230 6.99 $ 2.42
$4.00 – 5.28 2,733,000 0.54 $ 4.98 2,731,000 0.54 $ 4.98
9,236,228 5,968,199
Restricted Stock Units
A summary of our restricted stock unit activity and related
information is as follows:
Number Weighted
Outstanding January 1, 2014 2,449,346 $ 1.71
Granted 460,112 1.65
Vested-common stock issued (1,013,446 ) 1.71
Forfeited / Expired (6,745 ) 1.68
Outstanding December 31, 2014 1,889,267 1.70
Granted 455,776 1.28
Vested-common stock issued (1,032,979 ) 1.69
Forfeited / Expired (242,964 ) 1.62
Outstanding December 31, 2015 1,069,100 1.55
Granted 933,552 2.19
Vested-common stock issued (732,720 ) 1.71
Forfeited / Expired (68,773 ) 1.90
Outstanding December 31, 2016 1,201,159 $ 1.92
Vested/Issued cumulative at December 31, 2016 3,257,323 $ 1.71
The total fair value of restricted stock units vested during 2016,
2015 and 2014 was $1,255,000, $1,773,000 and $1,734,000,
respectively. At December 31, 2016, total unrecognized
estimated compensation cost related to unvested restricted stock
units was approximately $2,222,000, which is expected to be
recognized by mid-2020 using the straight-line method.</t>
  </si>
  <si>
    <t>Income Taxes</t>
  </si>
  <si>
    <t>Income Tax Disclosure [Abstract]</t>
  </si>
  <si>
    <t>H. Income Taxes
At December 31, 2016, we had U.S. federal net operating loss
and research and development tax credit carryforwards of
approximately $113,080,000 and $5,842,000, respectively. Such
operating losses and tax credits may be used to reduce future
taxable income and tax liabilities and will expire at various dates
between 2020 and 2036. We also had foreign net operating loss
carryforwards and foreign tax credit carryforwards of approximately
$14,863,000 and $175,000, respectively. Such foreign net operating
loss carryforwards do not expire and foreign tax credit
carryforwards will expire between 2017 and 2021. We also had state
and city net operating loss carryforwards aggregating approximately
$57,881,000. Such operating losses may be used to reduce future
taxable income and tax liabilities and will expire at various dates
between 2017 and 2036.
The utilization of net operating loss and tax credit carryforwards
generated prior to October 2012 (the “Section 382 Limited
Attributes”) is substantially limited under Section 382
of the Internal Revenue Code of 1986, as amended, as a result of
our equity offering that occurred in October 2012. We generated
U.S. federal net operating loss carryforwards of $76,420,000,
research and development tax credits of $5,842,000, and state and
local net operating loss carryforwards of $56,919,000 since 2012.
We will update our analysis under Section 382 prior to using
these attributes.
A reconciliation of the Federal statutory income tax rate to our
effective tax rate is as follows:
Percent of Income
2016 2015
Statutory Federal income tax rate 34.0 % 34.0 %
State income taxes - net of Federal tax benefit 0.8 % 1.5 %
Other permanent differences (8.1 %) (3.5 )%
Valuation allowances (37.0 %) (40.2 %)
Research and development - U.S. 10.3 % 8.2 %
Research and development - Foreign 0.2 % 0.2 %
Effective tax rate for the year 0.2 % 0.2 %
Significant components of our deferred tax assets are as follows
(in thousands):
December 31,
2016 2015
Net operating loss carryforwards $ 44,929 $ 40,215
Research and development credit carryforwards 6,017 4,454
Compensation expense 2,735 3,300
Other 1,266 1,129
Total deferred tax assets 54,947 49,098
Valuation allowance for deferred tax assets (54,772 ) (48,921 )
Net deferred tax assets $ 175 $ 177
Because of our cumulative losses, substantially all of the deferred
tax assets have been fully offset by a valuation allowance. We have
not paid income taxes for the three-year period ended
December 31, 2016. In 2016, 2015 and 2014, we recognized a
refundable tax benefit related to research and development credits
associated with a foreign subsidiary.</t>
  </si>
  <si>
    <t>Profit Sharing Plan and 401(k) Plan</t>
  </si>
  <si>
    <t>Postemployment Benefits [Abstract]</t>
  </si>
  <si>
    <t>I. Profit Sharing Plan and 401(k) Plan
We have a profit sharing and 401(k) plan that covers substantially
all employees and allows for discretionary contributions by us. We
make employer contributions to this plan, and the expense was
approximately $339,000 in 2016, $314,000 in 2015, and $284,000 in
2014.</t>
  </si>
  <si>
    <t>Subsequent and Other Events</t>
  </si>
  <si>
    <t>Subsequent Events [Abstract]</t>
  </si>
  <si>
    <t>J. Subsequent and Other Events
Equity Offering
In February 2017, we completed a public offering generating net
proceeds of approximately $20.9 million through the issuance of
22,772,300 shares of common stock at an offering price of $1.01 per
share.
Evaluation &amp; Option Agreement
In January 2017, we received an option fee related to an agreement
that was entered into in December 2016 with a global leader in the
animal health business segment to evaluate our cell therapy
technology for application in an animal health area. Under the
terms of the agreement, we received the payment in exchange for an
exclusive period to evaluate our cell therapy technology with an
option to negotiate for a license for the development and
commercialization of the technology for this animal health
area.</t>
  </si>
  <si>
    <t>Quarterly Financial Data (unaudited)</t>
  </si>
  <si>
    <t>Quarterly Financial Information Disclosure [Abstract]</t>
  </si>
  <si>
    <t>K. Quarterly Financial Data (unaudited)
The following table presents quarterly data for the years ended
December 31, 2016 and 2015, in thousands, except per share
data:
2016
First Quarter Second Quarter Third Quarter Fourth Quarter Full Year
Revenues $ 15,458 $ 595 $ 311 $ 983 $ 17,347
Net income (loss) $ 4,750 $ (6,956 ) $ (6,004 ) $ (7,127 ) $ (15,337 )
Basic net income (loss) per common share $ 0.06 $ (0.08 ) $ (0.07 ) $ (0.08 ) $ (0.18 )
Diluted net income (loss) per common share $ 0.06 $ (0.08 ) $ (0.07 ) $ (0.10 ) $ (0.18 )
2015
First Quarter Second Quarter Third Quarter Fourth Quarter Full Year
Revenues $ 731 $ 216 $ 396 $ 10,605 $ 11,948
Net income (loss) $ (12,482 ) $ (1,035 ) $ (6,497 ) $ 3,592 $ (16,422 )
Basic net income (loss) per common share $ (0.16 ) $ 0.01 $ (0.08 ) $ 0.04 $ (0.20 )
Diluted net income (loss) per common share $ (0.16 ) $ (0.05 ) $ (0.08 ) $ 0.04 $ (0.20 )
Due to the effect of quarterly changes to outstanding shares of
common stock and weightings, the annual loss per share will not
necessarily equal the sum of the respective quarters.</t>
  </si>
  <si>
    <t>Accounting Policies (Policies)</t>
  </si>
  <si>
    <t>Principles of Consolidation</t>
  </si>
  <si>
    <t>Principles of Consolidation
The consolidated financial statements include our accounts and
results of operations and those of our wholly-owned subsidiaries.
All intercompany accounts and transactions have been eliminated in
consolidation.</t>
  </si>
  <si>
    <t>Revenue Recognition</t>
  </si>
  <si>
    <t>Revenue Recognition
Our license and collaboration agreements may contain multiple
elements, including license and technology access fees, research
and development funding, manufacturing revenue, cost-sharing,
milestones and royalties. The deliverables under such an
arrangement are evaluated under Accounting Standards Codification
(“ASC”) 605-25, Multiple-Element Arrangements.
Other than for our collaboration with Healios that has remaining
deliverables, we have recognized the full amount of license fees
under our collaboration agreements as contract revenue under ASC
605-25 as of December 31, 2016, since the performance periods
for our multiple element arrangements have concluded. For
agreements entered into prior to January 1, 2011 and not
materially modified thereafter (such as RTI Surgical, Inc.
(“RTI”) and Bristol-Myers Squibb Company
(“Bristol-Myers Squibb”) contract revenue), in which
the performance period has concluded, we applied our prior
accounting policy with respect to such arrangements under ASC
605-S25, issued as Staff Accounting Bulletin (“SAB”)
Topic 13. The events triggering any future contingent milestone
payments from our Bristol-Myers Squibb arrangement were determined
to be non-substantive and revenue is recognized in the period that
the triggering event occurs, and the remaining potential commercial
milestones from our RTI collaboration are recognized when earned.
Contract revenue in 2016 included $0.6 million from these
collaborations related to these development or commercial
milestones.
We recognize revenue, in full, in the period that the milestone is
achieved from at-risk, performance milestones that are related to
our past performance and determined to be substantive at the
inception of the arrangement.
Grant revenue consists of funding under cost reimbursement programs
primarily from federal and non-profit foundation sources for
qualified research and development activities performed by us, and
as such, are not based on estimates that are susceptible to change.
Such amounts are invoiced and recorded as revenue as tasks are
completed.
We recognize contract revenue from royalties relating to the sale
by a licensee of the licensed product. Royalty revenue is
recognized on an accrual basis in accordance with the substance of
the relevant agreement and based on the reports from the licensee
to enable calculation of the royalty due.</t>
  </si>
  <si>
    <t>Cash and Cash Equivalents</t>
  </si>
  <si>
    <t>Cash and Cash Equivalents
We consider all highly liquid investments with a maturity of three
months or less when purchased to be cash equivalents. Cash
equivalents are primarily invested in money market funds and
commercial paper. The carrying amount of our cash equivalents
approximates fair value due to the short maturity of the
investments.
Cash used in investing activities excluded $0.1 million of accrued
capital expenditures in 2016.</t>
  </si>
  <si>
    <t>Investments in Available-for-Sale Securities</t>
  </si>
  <si>
    <t>Investments in Available-for-Sale Securities
We determine the appropriate classification of investment
securities, if any, at the time of purchase and re-evaluate such
designation as of each balance sheet date. Our investments
typically consist of United States government obligations, U.S.
government-backed municipal bonds and bank certificates of deposit,
which are classified as available-for-sale and are valued based on
market prices for similar assets using third party certified
pricing sources. Available-for-sale securities are carried at fair
value, with the unrealized gains and losses, net of applicable tax,
reported as a component of accumulated other comprehensive income
(loss). The amortized cost of debt securities is adjusted for
amortization of premiums and accretion of discounts to maturity.
Such amortization or accretion is included in interest income. At
December 31, 2016, we had no available-for-sale securities.
Realized gains and losses for the year on available-for-sale
securities were insignificant and are included in interest income.
The cost of securities sold is based on the specific identification
method. Interest earned on securities classified as
available-for-sale is included in interest income.</t>
  </si>
  <si>
    <t>Research and Development</t>
  </si>
  <si>
    <t>Research and Development
Research and development expenditures, which consist primarily of
costs associated with external clinical and preclinical study fees,
investigational product manufacturing costs and process development
costs for manufacturing, personnel costs, legal expenses resulting
from intellectual property application and maintenance processes,
and laboratory supply and reagent costs, including direct and
allocated overhead expenses, are charged to expense as
incurred.</t>
  </si>
  <si>
    <t>Collaborative Arrangements</t>
  </si>
  <si>
    <t>Collaborative Arrangements
Collaborative arrangements that involve cost or future profit
sharing are reviewed to determine the nature of the arrangement and
the nature of the collaborative parties’ businesses. The
arrangements are also reviewed to determine if one party has sole
or primary responsibility for an activity, or whether the parties
have shared responsibility for the activity. If responsibility for
an activity is shared and there is no principal party, then the
related costs of that activity are recognized by us on a net basis
in the statement of operations (e.g., total cost less reimbursement
from collaborator). If we are deemed to be the principal party for
an activity, then the costs and revenues associated with that
activity are recognized on a gross basis in the statement of
operations. The accounting may be susceptible to change if the
nature of a collaborator’s business changes. Currently, we
have no collaborations accounted for on a net basis.</t>
  </si>
  <si>
    <t>Clinical Trial Costs</t>
  </si>
  <si>
    <t>Clinical Trial Costs
Clinical trial costs are accrued based on work performed by outside
contractors that manage and perform the trials, and that
manufacture clinical product. We obtain initial estimates of total
costs based on enrollment of subjects, project management
estimates, manufacturing estimates and other activities. Actual
costs are typically charged to us and recognized as the tasks are
completed by the contractor, and if we are invoiced based on
progress payments as opposed to actual costs, we develop estimates
of work completed to date. Accrued clinical trial costs may be
subject to revisions as clinical trials progress, and any revisions
are recorded in the period in which the facts that give rise to the
revisions become known.</t>
  </si>
  <si>
    <t>Royalties</t>
  </si>
  <si>
    <t>Royalties
We may be required to make future royalty payments to certain
parties based on product sales under license agreements. We did not
pay any royalties during the three-year period ended
December 31, 2016. We may also pay sublicense fees from
time-to-time in connection with our collaborations.</t>
  </si>
  <si>
    <t>Long-Lived Assets</t>
  </si>
  <si>
    <t>Long-Lived Assets
Equipment is stated at acquired cost less accumulated depreciation.
Laboratory and office equipment are depreciated on the
straight-line basis over the estimated useful lives (three to ten
years). Leasehold improvements are amortized over the shorter of
the lease term or estimated useful life.
Long-lived assets are evaluated for impairment when events or
changes in circumstances indicate that the carrying amount of the
asset or related group of assets may not be recoverable. If the
expected future undiscounted cash flows are less than the carrying
amount of the asset, an impairment loss is recognized at that time.
Measurement of impairment may be based upon appraisal, market value
of similar assets or discounted cash flows.</t>
  </si>
  <si>
    <t>Proceeds from Insurance</t>
  </si>
  <si>
    <t>Proceeds from Insurance
In 2016, our facility sustained flood damage representing both an
unusual and infrequent event. We recognized a net insurance
recovery gain of $682,000 that was reported as a separate component
of our loss from operations. The nature and financial effect of the
event was disclosed in the notes to financial statements. Proceeds
from insurance settlements, except for those directly related to
investing or financing activities, were recognized as cash inflows
from operating activities. The losses related to such an event are
recognized as incurred. Since the majority of the damage from the
flood was to fully depreciated leasehold improvements, the amount
of losses were less than the amount of the insurance proceeds
received. Insurance proceeds are recorded to the extent of the
losses and then, only if recovery is realized or probable. Any
gains in excess of losses are recognized only when the
contingencies regarding the recovery are resolved, and the amount
is fixed or determinable.</t>
  </si>
  <si>
    <t>Patent Costs and Rights</t>
  </si>
  <si>
    <t>Patent Costs and Rights
Costs of prosecuting and maintaining patents and patent rights are
expensed as incurred. We have filed for broad intellectual property
protection on our proprietary technologies and have numerous United
States and international patents and patent applications related to
our technologies.</t>
  </si>
  <si>
    <t>Warrant Liabilities</t>
  </si>
  <si>
    <t>Warrant Liabilities
We account for common stock warrants as either liabilities or as
equity instruments depending on the specific terms of the warrant
agreements. Registered common stock warrants that could require
cash settlement are accounted for as liabilities. We classify these
warrant liabilities on the consolidated balance sheet as
non-current liabilities. The warrant liabilities are revalued at
fair value at each balance sheet date subsequent to the initial
issuance. Changes in the fair market value of the warrants are
reflected in the consolidated statement of operations as income or
expense from change in fair value of warrants.</t>
  </si>
  <si>
    <t>Concentration of Credit Risk</t>
  </si>
  <si>
    <t>Concentration of Credit Risk
Our accounts receivable are generally comprised of amounts due from
collaborators and granting authorities and are subject to
concentration of credit risk due to the absence of a large number
of customers. At December 31, 2016, the majority of our
accounts receivable are due from a collaborator. We do not require
collateral from these customers.</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 xml:space="preserve">Stock-Based Compensation
We recognize stock-based compensation expense on the straight-line
method and use a Black-Scholes option-pricing model to estimate the
fair value of option awards. The expected term of options granted
represent the period of time that option grants are expected to be
outstanding. We use the “simplified” method to
calculate the expected life of option grants given our limited
history of exercise activity and determine volatility by using our
historical stock volatility. The fair value of our restricted stock
units are equal to the closing price of our common stock on the
date of grant and is expensed over the vesting period on a
straight-line basis. Estimates of fair value are not intended to
predict actual future events or the value ultimately realized by
persons that receive equity awards.
Options may be exercised for cash or by a cashless exercise that is
permitted under certain conditions. In the event of a cashless
exercise, we retain the number of shares equivalent to the exercise
cost based on the market value at the time of exercise, and issue
the net number of shares to the holder.
Forfeitures are estimated at the time of grant and revised, if
necessary, in subsequent periods if actual forfeitures differ from
those estimates. If actual forfeitures vary from the estimate, we
recognize the difference in compensation expense in the period the
actual forfeitures occur or when options vest.
All of the aforementioned estimates and assumptions are evaluated
on a quarterly basis and may change as facts and circumstances
warrant. Changes in these assumptions can materially affect the
estimate of the fair value of our share-based payments and the
related amount recognized in our financial statements.
The following weighted-average input assumptions were used in
determining the fair value of the Company’s stock
options:
December 31,
2016 2015 2014
Volatility 70.3% 83.9% 104.0%
Risk-free interest rate 1.5% 2.1% 2.1%
Expected life of option 6.18 years 6.14 years 6.09 years
Expected dividend yield 0.0% 0.0% 0.0% </t>
  </si>
  <si>
    <t>Income Taxes
Deferred tax liabilities and assets are determined based on the
differences between the financial reporting and tax basis of assets
and liabilities and are measured using the tax rate and laws
currently in effect. We evaluate our deferred income taxes to
determine if a valuation allowance should be established against
the deferred tax assets or if the valuation allowance should be
reduced based on consideration of all available evidence, both
positive and negative, using a “more likely than not”
standard.
We had no liability for uncertain income tax positions as of
December 31, 2016 and 2015. Our policy is to recognize
potential accrued interest and penalties related to the liability
for uncertain tax benefits, if applicable, in income tax expense.
Net operating loss and credit carryforwards since inception remain
open to examination by taxing authorities, and will for a period
post utilization.</t>
  </si>
  <si>
    <t>Net Loss per Share</t>
  </si>
  <si>
    <t>Net Loss per Share
Basic and diluted net loss per share have been computed using the
weighted-average number of shares of common stock outstanding
during the period. For each reporting period, we evaluate the
income from our warrant liabilities and consider whether it results
in a potentially dilutive effect to net loss per share. For the
years ended December 31, 2015 and 2014, we had such a dilutive
effect related to our warrants with an exercise price of $1.01,
which are included in the table below. Any such warrants are then
omitted from the subsequent following table of instruments that
were excluded from the calculation of diluted net loss per share.
The table below reconciles the net loss and the number of shares
used to calculate basic and diluted net loss per share for the
years ended December 31, 2016, 2015 and 2014, in
thousands.
Year ended December 31,
2016 2015 2014
Numerator:
Net loss and comprehensive loss $ (15,337 ) $ (16,422 ) $ (22,082 )
Less: income from change in fair value of warrants
— (332 ) (2,141 )
Net loss attributable to common stockholders used to calculate
diluted net loss per share $ (15,337 ) $ (16,754 ) $ (24,223 )
Denominator:
Weighted-average shares outstanding - basic 84,715 82,144 76,955
Potentially dilutive common shares outstanding:
Warrants
— 707 1,586
Weighted-average shares used to calculate diluted net loss per
share 84,715 82,851 78,541
Basic – net loss per share $ (0.18 ) $ (0.20 ) $ (0.29 )
Dilutive – net loss per share $ (0.18 ) $ (0.20 ) $ (0.31 )
We have outstanding options, restricted stock units and warrants
that are not used in the calculation of diluted net loss per share
because to do so would be antidilutive. The following instruments
were excluded from the calculation of diluted net loss per share
because their effects would be antidilutive:
Year ended December 31,
2016 2015 2014
Stock options 9,236,228 7,052,642 6,383,457
Restricted stock units 1,201,159 1,069,100 1,889,267
Warrants 1,893,527 2,810,000 6,310,000
12,330,914 10,931,742 14,582,724</t>
  </si>
  <si>
    <t>Recently Issued Accounting Standards</t>
  </si>
  <si>
    <t>Recently Issued Accounting Standards
In March 2016, the FASB issued ASU 2016-09, Compensation - Stock
Compensation - Improvements to Employee Share-Based Payment
Accounting
In February 2016, the FASB issued ASU 2016-02, Leases (Topic
842)
In November 2015, the Financial Accounting Standards Board
(“FASB”) issued Accounting Standards Update
(“ASU”) 2015-17, Balance Sheet Classification of
Deferred Taxes
In August 2014, the FASB issued ASU 2014-15, Presentation of
Financial Statements - Going Concern, Disclosure of Uncertainties
about an Entity’s Ability to Continue as a Going Concern
In May 2014, the FASB issued ASU No. 2014-09, Revenue from
Contracts with Customers (Topic 606)</t>
  </si>
  <si>
    <t>Accounting Policies (Tables)</t>
  </si>
  <si>
    <t>Fair Value of Stock-Based Compensation Awards</t>
  </si>
  <si>
    <t xml:space="preserve">The following weighted-average input assumptions were used in
determining the fair value of the Company’s stock
options:
December 31,
2016 2015 2014
Volatility 70.3% 83.9% 104.0%
Risk-free interest rate 1.5% 2.1% 2.1%
Expected life of option 6.18 years 6.14 years 6.09 years
Expected dividend yield 0.0% 0.0% 0.0% </t>
  </si>
  <si>
    <t>Net Loss and Number of Shares Used to Calculate Basic and Diluted Net Loss Per Share</t>
  </si>
  <si>
    <t xml:space="preserve">The table below reconciles the net loss and the number of shares
used to calculate basic and diluted net loss per share for the
years ended December 31, 2016, 2015 and 2014, in
thousands.
Year ended December 31,
2016 2015 2014
Numerator:
Net loss and comprehensive loss $ (15,337 ) $ (16,422 ) $ (22,082 )
Less: income from change in fair value of warrants
— (332 ) (2,141 )
Net loss attributable to common stockholders used to calculate
diluted net loss per share $ (15,337 ) $ (16,754 ) $ (24,223 )
Denominator:
Weighted-average shares outstanding - basic 84,715 82,144 76,955
Potentially dilutive common shares outstanding:
Warrants
— 707 1,586
Weighted-average shares used to calculate diluted net loss per
share 84,715 82,851 78,541
Basic – net loss per share $ (0.18 ) $ (0.20 ) $ (0.29 )
Dilutive – net loss per share $ (0.18 ) $ (0.20 ) $ (0.31 ) </t>
  </si>
  <si>
    <t>Instruments Excluded from Calculation of Diluted Net Loss Per Share</t>
  </si>
  <si>
    <t>The following instruments were excluded from the calculation of
diluted net loss per share because their effects would be
antidilutive:
Year ended December 31,
2016 2015 2014
Stock options 9,236,228 7,052,642 6,383,457
Restricted stock units 1,201,159 1,069,100 1,889,267
Warrants 1,893,527 2,810,000 6,310,000
12,330,914 10,931,742 14,582,724</t>
  </si>
  <si>
    <t>Equipment (Tables)</t>
  </si>
  <si>
    <t>December 31,
Equipment consists of (in thousands): 2016 2015
Laboratory equipment $ 6,196 $ 6,232
Office equipment and leasehold improvements 3,040 2,691
Process development equipment not yet in service 965
—
10,201 8,923
Accumulated depreciation (7,596 ) (7,788 )
$ 2,605 $ 1,135</t>
  </si>
  <si>
    <t>Financial Instruments (Tables)</t>
  </si>
  <si>
    <t>Summary of Financial Assets and Liabilities Measured at Fair Value on Recurring Basis</t>
  </si>
  <si>
    <t xml:space="preserve">The following table provides a summary of the financial assets and
liabilities measured at fair value on a recurring basis as follows:
(in thousands):
Fair Value Measurements at December 31, 2016 Using
Description
Balance as of
Quoted Prices in Active
Significant Other Significant
Warrant liabilities $ 1,004 $
— $
— $ 1,004
Fair Value Measurements at
December 31, 2015 Using
Description
Balance as of
Quoted Prices in Active
Significant Other Significant
Warrant liabilities $ 649 $
— $
— $ 649 </t>
  </si>
  <si>
    <t>Fair Value of Warrants Based on Historical Volatilities</t>
  </si>
  <si>
    <t xml:space="preserve">the following inputs were used at December 31, 2016:
Expected Volatility Risk-Free Interest Rate Expected Life
Warrants with one year or less remaining term 60.81 % 0.51 % 0.2 year </t>
  </si>
  <si>
    <t>Roll-Forward of Fair Value Measurements Using Significant Unobservable Inputs (Level 3) for Warrants</t>
  </si>
  <si>
    <t>A roll-forward of fair value measurements using significant
unobservable inputs (Level 3) for the warrants is as follows (in
thousands):
Year ended December 31, 2016
Balance January 1, 2016 $ 649
Settlements from exercise (202 )
Expense for the period 557
Balance December 31, 2016 $ 1,004</t>
  </si>
  <si>
    <t>Capitalization and Warrant Liability (Tables)</t>
  </si>
  <si>
    <t>Common Stock Shares Reserved for Future Issuance</t>
  </si>
  <si>
    <t>The following shares of common stock were reserved for future
issuance:
December 31
2016 2015
Stock-based compensation plans 17,940,618 8,838,165
Warrants to purchase common stock — 2011 offering
— 1,310,000
Warrants to purchase common stock — 2012 offering 1,893,527 2,054,893
Warrants to purchase common stock — 2014 offering
— 1,500,000
19,834,145 13,703,058</t>
  </si>
  <si>
    <t>Stock-Based Compensation (Tables)</t>
  </si>
  <si>
    <t>Summary of Stock Option Activity and Related Information</t>
  </si>
  <si>
    <t xml:space="preserve">A summary of our stock option activity and related information is
as follows:
Number of Options Weighted
Outstanding January 1, 2014 5,129,579 $ 3.72
Granted 1,420,800 1.68
Exercised (103,481 ) 1.75
Forfeited / Terminated / Expired (63,441 ) 1.98
Outstanding December 31, 2014 6,383,457 3.31
Granted 1,215,296 1.31
Exercised (32,439 ) 1.60
Forfeited / Expired (513,672 ) 2.34
Outstanding December 31, 2015 7,052,642 3.05
Granted 2,840,000 2.13
Exercised (164,827 ) 1.56
Forfeited / Expired (491,587 ) 3.57
Outstanding December 31, 2016 9,236,228 $ 2.76
Vested during 2016 1,332,571 $ 1.72
Vested and exercisable at December 31, 2016 5,968,199 $ 3.22 </t>
  </si>
  <si>
    <t>Summarizes Information Concerning Options Outstanding and Options Vested and Exercisable</t>
  </si>
  <si>
    <t>December 31, 2016
Options Outstanding
Options Vested and Exercisable
Exercise Price Number Weighted Weighted Number Weighted Weighted
$1.01 – 1.91 4,003,376 7.44 $ 1.58 2,686,969 7.06 $ 1.59
$2.09 – 3.84 2,499,852 8.92 $ 2.24 550,230 6.99 $ 2.42
$4.00 – 5.28 2,733,000 0.54 $ 4.98 2,731,000 0.54 $ 4.98
9,236,228 5,968,199</t>
  </si>
  <si>
    <t>Summary of Restricted Stock Unit Activity and Related Information</t>
  </si>
  <si>
    <t xml:space="preserve">A summary of our restricted stock unit activity and related
information is as follows:
Number Weighted
Outstanding January 1, 2014 2,449,346 $ 1.71
Granted 460,112 1.65
Vested-common stock issued (1,013,446 ) 1.71
Forfeited / Expired (6,745 ) 1.68
Outstanding December 31, 2014 1,889,267 1.70
Granted 455,776 1.28
Vested-common stock issued (1,032,979 ) 1.69
Forfeited / Expired (242,964 ) 1.62
Outstanding December 31, 2015 1,069,100 1.55
Granted 933,552 2.19
Vested-common stock issued (732,720 ) 1.71
Forfeited / Expired (68,773 ) 1.90
Outstanding December 31, 2016 1,201,159 $ 1.92
Vested/Issued cumulative at December 31, 2016 3,257,323 $ 1.71 </t>
  </si>
  <si>
    <t>Income Taxes (Tables)</t>
  </si>
  <si>
    <t>Schedule of Reconciliation of Federal Statutory Income Tax Rate to Effective Tax Rate</t>
  </si>
  <si>
    <t>A reconciliation of the Federal statutory income tax rate to our
effective tax rate is as follows:
Percent of Income
2016 2015
Statutory Federal income tax rate 34.0 % 34.0 %
State income taxes - net of Federal tax benefit 0.8 % 1.5 %
Other permanent differences (8.1 %) (3.5 )%
Valuation allowances (37.0 %) (40.2 %)
Research and development - U.S. 10.3 % 8.2 %
Research and development - Foreign 0.2 % 0.2 %
Effective tax rate for the year 0.2 % 0.2 %</t>
  </si>
  <si>
    <t>Components of Deferred Tax Assets</t>
  </si>
  <si>
    <t>Significant components of our deferred tax assets are as follows
(in thousands):
December 31,
2016 2015
Net operating loss carryforwards $ 44,929 $ 40,215
Research and development credit carryforwards 6,017 4,454
Compensation expense 2,735 3,300
Other 1,266 1,129
Total deferred tax assets 54,947 49,098
Valuation allowance for deferred tax assets (54,772 ) (48,921 )
Net deferred tax assets $ 175 $ 177</t>
  </si>
  <si>
    <t>Quarterly Financial Data (unaudited) (Tables)</t>
  </si>
  <si>
    <t>Quarterly Financial Data</t>
  </si>
  <si>
    <t xml:space="preserve">The following table presents quarterly data for the years ended
December 31, 2016 and 2015, in thousands, except per share
data:
2016
First Quarter Second Quarter Third Quarter Fourth Quarter Full Year
Revenues $ 15,458 $ 595 $ 311 $ 983 $ 17,347
Net income (loss) $ 4,750 $ (6,956 ) $ (6,004 ) $ (7,127 ) $ (15,337 )
Basic net income (loss) per common share $ 0.06 $ (0.08 ) $ (0.07 ) $ (0.08 ) $ (0.18 )
Diluted net income (loss) per common share $ 0.06 $ (0.08 ) $ (0.07 ) $ (0.10 ) $ (0.18 )
2015
First Quarter Second Quarter Third Quarter Fourth Quarter Full Year
Revenues $ 731 $ 216 $ 396 $ 10,605 $ 11,948
Net income (loss) $ (12,482 ) $ (1,035 ) $ (6,497 ) $ 3,592 $ (16,422 )
Basic net income (loss) per common share $ (0.16 ) $ 0.01 $ (0.08 ) $ 0.04 $ (0.20 )
Diluted net income (loss) per common share $ (0.16 ) $ (0.05 ) $ (0.08 ) $ 0.04 $ (0.20 ) </t>
  </si>
  <si>
    <t>Background - Additional Information (Detail) $ in Thousands</t>
  </si>
  <si>
    <t>1 Months Ended</t>
  </si>
  <si>
    <t>Feb. 28, 2017USD ($)</t>
  </si>
  <si>
    <t>Jan. 31, 2014USD ($)</t>
  </si>
  <si>
    <t>Dec. 31, 2016USD ($)Segment</t>
  </si>
  <si>
    <t>Dec. 31, 2015USD ($)</t>
  </si>
  <si>
    <t>Dec. 31, 2014USD ($)</t>
  </si>
  <si>
    <t>Dec. 31, 2013USD ($)</t>
  </si>
  <si>
    <t>Accounting Policies and General Information [Line Items]</t>
  </si>
  <si>
    <t>Number of business segments | Segment</t>
  </si>
  <si>
    <t>Proceeds from common stock issued in public offerings</t>
  </si>
  <si>
    <t>Subsequent Event [Member]</t>
  </si>
  <si>
    <t>Accounting Policies - Additional Information (Detail) - USD ($)</t>
  </si>
  <si>
    <t>3 Months Ended</t>
  </si>
  <si>
    <t>36 Months Ended</t>
  </si>
  <si>
    <t>Mar. 31, 2017</t>
  </si>
  <si>
    <t>Jan. 31, 2014</t>
  </si>
  <si>
    <t>Feb. 28, 2013</t>
  </si>
  <si>
    <t>Significant Accounting Policies [Line Items]</t>
  </si>
  <si>
    <t>Liquid investments with a maturity</t>
  </si>
  <si>
    <t>Three months or  less</t>
  </si>
  <si>
    <t>Accrued capital expenditures</t>
  </si>
  <si>
    <t>Available for sale securities</t>
  </si>
  <si>
    <t>Payments for Royalties</t>
  </si>
  <si>
    <t>Liability for uncertain income tax</t>
  </si>
  <si>
    <t>Warrants exercise price</t>
  </si>
  <si>
    <t>Additional expense recognized due to adoption of new accounting policy</t>
  </si>
  <si>
    <t>Collaboration [Member]</t>
  </si>
  <si>
    <t>Minimum [Member]</t>
  </si>
  <si>
    <t>Estimated useful life of long-lived assets</t>
  </si>
  <si>
    <t>3 years</t>
  </si>
  <si>
    <t>Maximum [Member]</t>
  </si>
  <si>
    <t>10 years</t>
  </si>
  <si>
    <t>Accounting Policies - Fair Value of Stock-Based Compensation Awards (Detail)</t>
  </si>
  <si>
    <t>Share-based Compensation Arrangement by Share-based Payment Award, Fair Value Assumptions and Methodology [Abstract]</t>
  </si>
  <si>
    <t>Volatility</t>
  </si>
  <si>
    <t>70.30%</t>
  </si>
  <si>
    <t>83.90%</t>
  </si>
  <si>
    <t>104.00%</t>
  </si>
  <si>
    <t>Risk-free interest rate</t>
  </si>
  <si>
    <t>1.50%</t>
  </si>
  <si>
    <t>2.10%</t>
  </si>
  <si>
    <t>Expected life of option</t>
  </si>
  <si>
    <t>6 years 2 months 5 days</t>
  </si>
  <si>
    <t>6 years 1 month 21 days</t>
  </si>
  <si>
    <t>6 years 1 month 2 days</t>
  </si>
  <si>
    <t>Expected dividend yield</t>
  </si>
  <si>
    <t>0.00%</t>
  </si>
  <si>
    <t>Accounting Policies - Net Loss and Number of Shares Used to Calculate Basic and Diluted Net Loss Per Share (Detail) - USD ($) $ / shares in Units, $ in Thousands</t>
  </si>
  <si>
    <t>Sep. 30, 2016</t>
  </si>
  <si>
    <t>Mar. 31, 2016</t>
  </si>
  <si>
    <t>Sep. 30, 2015</t>
  </si>
  <si>
    <t>Jun. 30, 2015</t>
  </si>
  <si>
    <t>Mar. 31, 2015</t>
  </si>
  <si>
    <t>Numerator:</t>
  </si>
  <si>
    <t>Less: income from change in fair value of warrants</t>
  </si>
  <si>
    <t>Net loss attributable to common stockholders used to calculate diluted net loss per share</t>
  </si>
  <si>
    <t>Denominator:</t>
  </si>
  <si>
    <t>Weighted-average shares outstanding - basic</t>
  </si>
  <si>
    <t>Potentially dilutive common shares outstanding:</t>
  </si>
  <si>
    <t>Warrants</t>
  </si>
  <si>
    <t>Weighted-average shares used to calculate diluted net loss per share</t>
  </si>
  <si>
    <t>Basic - net loss per share</t>
  </si>
  <si>
    <t>Dilutive - net loss per share</t>
  </si>
  <si>
    <t>Accounting Policies - Instruments Excluded from Calculation of Diluted Net Loss Per Share (Detail) - shares</t>
  </si>
  <si>
    <t>Antidilutive Securities Excluded from Computation of Earnings Per Share [Line Items]</t>
  </si>
  <si>
    <t>Stock Options [Member]</t>
  </si>
  <si>
    <t>Restricted Stock Units [Member]</t>
  </si>
  <si>
    <t>Warrants [Member]</t>
  </si>
  <si>
    <t>Equipment - Equipment (Detail) - USD ($) $ in Thousands</t>
  </si>
  <si>
    <t>Property, Plant and Equipment [Line Items]</t>
  </si>
  <si>
    <t>Equipment, Gross</t>
  </si>
  <si>
    <t>Accumulated depreciation</t>
  </si>
  <si>
    <t>Laboratory Equipment [Member]</t>
  </si>
  <si>
    <t>Office Equipment and Leasehold Improvements [Member]</t>
  </si>
  <si>
    <t>Process Development Equipment Not Yet in Service [Member]</t>
  </si>
  <si>
    <t>Equipment - Additional Information (Detail) - USD ($) $ in Millions</t>
  </si>
  <si>
    <t>Disposal of obsolete equipment</t>
  </si>
  <si>
    <t>Financial Instruments - Summary of Financial Assets and Liabilities Measured at Fair Value on Recurring Basis (Detail) - USD ($) $ in Thousands</t>
  </si>
  <si>
    <t>Fair Value, Assets and Liabilities Measured on Recurring and Nonrecurring Basis [Line Items]</t>
  </si>
  <si>
    <t>Fair Value Measurements, Recurring Basis [Member]</t>
  </si>
  <si>
    <t>Fair Value Measurements, Recurring Basis [Member] | Significant Unobservable Inputs (Level 3) [Member]</t>
  </si>
  <si>
    <t>Financial Instruments - Fair Value of Warrants Based on Historical Volatilities (Detail) - Warrants With One Year or Less Remaining Term [Member]</t>
  </si>
  <si>
    <t>Class of Warrant or Right [Line Items]</t>
  </si>
  <si>
    <t>Expected Volatility</t>
  </si>
  <si>
    <t>60.81%</t>
  </si>
  <si>
    <t>Risk-Free Interest Rate</t>
  </si>
  <si>
    <t>0.51%</t>
  </si>
  <si>
    <t>Expected Life</t>
  </si>
  <si>
    <t>2 months 12 days</t>
  </si>
  <si>
    <t>Financial Instruments - Roll-Forward of Fair Value Measurements Using Significant Unobservable Inputs (Level 3) for Warrants (Detail) - Outstanding Warrants [Member] $ in Thousands</t>
  </si>
  <si>
    <t>Dec. 31, 2016USD ($)</t>
  </si>
  <si>
    <t>Fair Value Measurements, Recurring and Nonrecurring, Valuation Techniques [Line Items]</t>
  </si>
  <si>
    <t>Beginning Balance</t>
  </si>
  <si>
    <t>Settlements from exercise</t>
  </si>
  <si>
    <t>Expense for the period</t>
  </si>
  <si>
    <t>Ending Balance</t>
  </si>
  <si>
    <t>Financial Instruments - Additional Information (Detail) - USD ($)</t>
  </si>
  <si>
    <t>Feb. 29, 2016</t>
  </si>
  <si>
    <t>Dec. 31, 2012</t>
  </si>
  <si>
    <t>Rent</t>
  </si>
  <si>
    <t>Lease expiration period</t>
  </si>
  <si>
    <t>2018-03</t>
  </si>
  <si>
    <t>Aggregate rent expense</t>
  </si>
  <si>
    <t>Future annual minimum lease commitments for 2017</t>
  </si>
  <si>
    <t>Future annual minimum lease commitments for 2018</t>
  </si>
  <si>
    <t>Future annual minimum lease commitments for 2019</t>
  </si>
  <si>
    <t>Forgivable loan</t>
  </si>
  <si>
    <t>Interest on forgivable loan</t>
  </si>
  <si>
    <t>4.25%</t>
  </si>
  <si>
    <t>Non current note payable</t>
  </si>
  <si>
    <t>Forgivable loan, expiration date</t>
  </si>
  <si>
    <t>Mar. 31,
		2016</t>
  </si>
  <si>
    <t>Interest paid</t>
  </si>
  <si>
    <t>Belgium [Member]</t>
  </si>
  <si>
    <t>2017-07</t>
  </si>
  <si>
    <t>Collaborative Arrangements and Revenue Recognition - Additional Information (Detail)</t>
  </si>
  <si>
    <t>Dec. 31, 2016GBP (£)</t>
  </si>
  <si>
    <t>Collaborative Arrangements and Non-collaborative Arrangement Transactions [Line Items]</t>
  </si>
  <si>
    <t>Expected grant revenue</t>
  </si>
  <si>
    <t>RTI Surgical Inc [Member]</t>
  </si>
  <si>
    <t>Commercial milestone revenue</t>
  </si>
  <si>
    <t>RTI Surgical Inc [Member] | Maximum [Member]</t>
  </si>
  <si>
    <t>Cash payment eligible to receive on achievement of certain commercial milestone</t>
  </si>
  <si>
    <t>Healios License Agreement [Member]</t>
  </si>
  <si>
    <t>Up-front cash payment received</t>
  </si>
  <si>
    <t>Potential near-term payment received</t>
  </si>
  <si>
    <t>Collaborative expansion period</t>
  </si>
  <si>
    <t>2 years</t>
  </si>
  <si>
    <t>License revenue</t>
  </si>
  <si>
    <t>Healios License Agreement [Member] | Regulatory and Sales Milestones [Member]</t>
  </si>
  <si>
    <t>Chugai Collaboration [Member]</t>
  </si>
  <si>
    <t>UNITED KINGDOM | Innovate UK [Member]</t>
  </si>
  <si>
    <t>UNITED KINGDOM | Innovate UK [Member] | Clinical Product And Related Costs [Member]</t>
  </si>
  <si>
    <t>UNITED KINGDOM | Innovate UK [Member] | Clinical Site Costs and Service Costs [Member]</t>
  </si>
  <si>
    <t>Capitalization and Warrant Liability - Additional Information (Detail) $ / shares in Units, $ in Thousands</t>
  </si>
  <si>
    <t>58 Months Ended</t>
  </si>
  <si>
    <t>Jan. 31, 2014USD ($)$ / sharesshares</t>
  </si>
  <si>
    <t>Dec. 31, 2016USD ($)$ / sharesshares</t>
  </si>
  <si>
    <t>Dec. 31, 2015USD ($)$ / sharesshares</t>
  </si>
  <si>
    <t>Dec. 31, 2014USD ($)$ / sharesshares</t>
  </si>
  <si>
    <t>Feb. 28, 2013$ / shares</t>
  </si>
  <si>
    <t>Warrants issued to purchase common stock</t>
  </si>
  <si>
    <t>Proceeds from warrants exercise | $</t>
  </si>
  <si>
    <t>Common stock exercise price | $ / shares</t>
  </si>
  <si>
    <t>Expiration</t>
  </si>
  <si>
    <t>Mar. 31,
		2017</t>
  </si>
  <si>
    <t>Net proceeds through issuance of common stock | $</t>
  </si>
  <si>
    <t>Issuance of common stock, new issues</t>
  </si>
  <si>
    <t>Warrants exercise expiration date</t>
  </si>
  <si>
    <t>Jul. 31,
		2016</t>
  </si>
  <si>
    <t>Common stock per warrant conversion ratio</t>
  </si>
  <si>
    <t>Common stock and warrant combined offering price | $ / shares</t>
  </si>
  <si>
    <t>Terms of issuance of warrant demanding cash payments</t>
  </si>
  <si>
    <t>The warrants issued in the January 2014 registered direct offering that are now expired contained a provision for a cash payment in the event that the shares are not delivered to the holder within two trading days, which never occured.</t>
  </si>
  <si>
    <t>Number of trading days to deliver shares under warrants provision</t>
  </si>
  <si>
    <t>2 days</t>
  </si>
  <si>
    <t>Aspire [Member]</t>
  </si>
  <si>
    <t>Equity purchase agreement, value | $</t>
  </si>
  <si>
    <t>Equity purchase agreement, term</t>
  </si>
  <si>
    <t>Common stock issued as commitment fees</t>
  </si>
  <si>
    <t>Common stock registered for resale</t>
  </si>
  <si>
    <t>Sale of additional shares at an average price | $ / shares</t>
  </si>
  <si>
    <t>Capitalization and Warrant Liability - Common Stock Shares Reserved for Future Issuance (Detail) - shares</t>
  </si>
  <si>
    <t>Share-based Compensation Arrangement by Share-based Payment Award [Line Items]</t>
  </si>
  <si>
    <t>Common Stock Shares Reserved For Future Issuance</t>
  </si>
  <si>
    <t>Stock-Based Compensation Plans [Member]</t>
  </si>
  <si>
    <t>Warrants to Purchase Common Stock 2011 Offering [Member]</t>
  </si>
  <si>
    <t>Warrants to Purchase Common Stock 2012 Offering [Member]</t>
  </si>
  <si>
    <t>Warrants to Purchase Common Stock 2014 Offering [Member]</t>
  </si>
  <si>
    <t>Stock-Based Compensation - Additional Information (Detail)</t>
  </si>
  <si>
    <t>Dec. 31, 2016USD ($)Plans$ / sharesshares</t>
  </si>
  <si>
    <t>Dec. 31, 2015USD ($)$ / shares</t>
  </si>
  <si>
    <t>Dec. 31, 2014USD ($)$ / shares</t>
  </si>
  <si>
    <t>Number of incentive plans | Plans</t>
  </si>
  <si>
    <t>Common stock authorized for equity incentive plans | shares</t>
  </si>
  <si>
    <t>Common stock shares issued | shares</t>
  </si>
  <si>
    <t>Shares available for issuance | shares</t>
  </si>
  <si>
    <t>Shares of common stock outstanding | shares</t>
  </si>
  <si>
    <t>Stock-based compensation expense</t>
  </si>
  <si>
    <t>Weighted average fair value of options granted | $ / shares</t>
  </si>
  <si>
    <t>Total fair value of options vested</t>
  </si>
  <si>
    <t>Total unrecognized estimated compensation cost</t>
  </si>
  <si>
    <t>Weighted average contractual life of unvested options</t>
  </si>
  <si>
    <t>8 years 11 months 16 days</t>
  </si>
  <si>
    <t>Compensation cost related to unvested stock-based awards not yet recognized, expected year for recognition</t>
  </si>
  <si>
    <t>Aggregate intrinsic value of fully vested option shares</t>
  </si>
  <si>
    <t>Restricted stock vested</t>
  </si>
  <si>
    <t>Estimated compensation cost of unvested restricted stock</t>
  </si>
  <si>
    <t>Stock-Based Compensation - Summary of Stock Option Activity and Related Information (Detail) - $ / shares</t>
  </si>
  <si>
    <t>Number of Options Outstanding, Beginning Balance</t>
  </si>
  <si>
    <t>Number of Options, Granted</t>
  </si>
  <si>
    <t>Number of Options, Exercised</t>
  </si>
  <si>
    <t>Number of Options, Forfeited/Terminated/ Expired</t>
  </si>
  <si>
    <t>Number of Options Outstanding, Ending Balance</t>
  </si>
  <si>
    <t>Weighted Average Exercise Price Outstanding, Beginning Balance</t>
  </si>
  <si>
    <t>Number of Options, Vested during 2016</t>
  </si>
  <si>
    <t>Weighted Average Exercise Price, Granted</t>
  </si>
  <si>
    <t>Number of Options, Vested and exercisable at December 31, 2016</t>
  </si>
  <si>
    <t>Weighted Average Exercise Price, Exercised</t>
  </si>
  <si>
    <t>Weighted Average Exercise Price, Forfeited/Terminated/ Expired</t>
  </si>
  <si>
    <t>Weighted Average Exercise Price Outstanding, Ending Balance</t>
  </si>
  <si>
    <t>Weighted Average Exercise Price, Vested during 2016</t>
  </si>
  <si>
    <t>Weighted Average Exercise Price, Vested and exercisable at December 31, 2016</t>
  </si>
  <si>
    <t>Stock-Based Compensation - Summarizes Information Concerning Options Outstanding and Options Vested and Exercisable (Detail)</t>
  </si>
  <si>
    <t>Dec. 31, 2016$ / sharesshares</t>
  </si>
  <si>
    <t>Share-based Compensation, Shares Authorized under Stock Option Plans, Exercise Price Range [Line Items]</t>
  </si>
  <si>
    <t>Options outstanding, Number of Options | shares</t>
  </si>
  <si>
    <t>Options Vested and Exercisable, Number of Options | shares</t>
  </si>
  <si>
    <t>1.01 - 1.91 Exercise Price [Member]</t>
  </si>
  <si>
    <t>Exercise price lower range</t>
  </si>
  <si>
    <t>Exercise price upper range</t>
  </si>
  <si>
    <t>Option Outstanding, Weighted Average Remaining Contractual Life</t>
  </si>
  <si>
    <t>7 years 5 months 9 days</t>
  </si>
  <si>
    <t>Options Outstanding, Weighted Average Exercise Price</t>
  </si>
  <si>
    <t>Options Vested and Exercisable, Weighted Average Remaining Contractual Life</t>
  </si>
  <si>
    <t>7 years 22 days</t>
  </si>
  <si>
    <t>Options Vested and Exercisable, Weighted Average Exercise Price</t>
  </si>
  <si>
    <t>2.09 - 3.84 Exercise Price [Member]</t>
  </si>
  <si>
    <t>8 years 11 months 1 day</t>
  </si>
  <si>
    <t>6 years 11 months 27 days</t>
  </si>
  <si>
    <t>4.00 - 5.28 Exercise Price [Member]</t>
  </si>
  <si>
    <t>6 months 15 days</t>
  </si>
  <si>
    <t>Stock-Based Compensation - Summary of Restricted Stock Unit Activity and Related Information (Detail) - Restricted Stock Units (RSUs) [Member] - $ / shares</t>
  </si>
  <si>
    <t>Number of Restricted Stock Units, Outstanding, Beginning balance</t>
  </si>
  <si>
    <t>Number of Restricted Stock Units, Granted</t>
  </si>
  <si>
    <t>Number of Restricted Stock Units, Vested/issued</t>
  </si>
  <si>
    <t>Number of Restricted Stock Units, Forfeited / Expired</t>
  </si>
  <si>
    <t>Number of Restricted Stock Units, Outstanding, Ending balance</t>
  </si>
  <si>
    <t>Weighted Average Fair Value, Beginning Balance</t>
  </si>
  <si>
    <t>Number of Restricted Stock Units, Vested/Issued Cumulative</t>
  </si>
  <si>
    <t>Weighted Average Fair Value, Granted</t>
  </si>
  <si>
    <t>Weighted Average Fair Value, Vested/Issued</t>
  </si>
  <si>
    <t>Weighted Average Fair Value, Forfeited/Expired</t>
  </si>
  <si>
    <t>Weighted Average Fair Value, Ending Balance</t>
  </si>
  <si>
    <t>Weighted Average Fair Value Vested and Exercisable</t>
  </si>
  <si>
    <t>Income Taxes - Additional Information (Detail)</t>
  </si>
  <si>
    <t>Income Taxes [Line Items]</t>
  </si>
  <si>
    <t>Income tax paid</t>
  </si>
  <si>
    <t>U.S. Federal [Member]</t>
  </si>
  <si>
    <t>Net operating loss carryforwards</t>
  </si>
  <si>
    <t>Research and development tax credit</t>
  </si>
  <si>
    <t>Foreign [Member]</t>
  </si>
  <si>
    <t>State and City [Member]</t>
  </si>
  <si>
    <t>Earliest Tax Year [Member] | U.S. Federal [Member]</t>
  </si>
  <si>
    <t>Operating loss carryforwards, expiration year</t>
  </si>
  <si>
    <t>Tax credit carryforwards, expiration year</t>
  </si>
  <si>
    <t>Earliest Tax Year [Member] | Foreign [Member]</t>
  </si>
  <si>
    <t>Earliest Tax Year [Member] | State and City [Member]</t>
  </si>
  <si>
    <t>Latest Tax Year [Member] | U.S. Federal [Member]</t>
  </si>
  <si>
    <t>Latest Tax Year [Member] | Foreign [Member]</t>
  </si>
  <si>
    <t>Latest Tax Year [Member] | State and City [Member]</t>
  </si>
  <si>
    <t>Not Subject To Annual Limitations [Member] | U.S. Federal [Member]</t>
  </si>
  <si>
    <t>Not Subject To Annual Limitations [Member] | State and City [Member]</t>
  </si>
  <si>
    <t>Income Taxes - Schedule of Reconciliation of Federal Statutory Income Tax Rate to Effective Tax Rate (Detail)</t>
  </si>
  <si>
    <t>Effective Income Tax Rate Reconciliation [Line Items]</t>
  </si>
  <si>
    <t>Statutory Federal income tax rate</t>
  </si>
  <si>
    <t>34.00%</t>
  </si>
  <si>
    <t>State income taxes - net of Federal tax benefit</t>
  </si>
  <si>
    <t>0.80%</t>
  </si>
  <si>
    <t>Other permanent differences</t>
  </si>
  <si>
    <t>(8.10%)</t>
  </si>
  <si>
    <t>(3.50%)</t>
  </si>
  <si>
    <t>Valuation allowances</t>
  </si>
  <si>
    <t>(37.00%)</t>
  </si>
  <si>
    <t>(40.20%)</t>
  </si>
  <si>
    <t>Effective tax rate for the year</t>
  </si>
  <si>
    <t>0.20%</t>
  </si>
  <si>
    <t>Research and development</t>
  </si>
  <si>
    <t>10.30%</t>
  </si>
  <si>
    <t>8.20%</t>
  </si>
  <si>
    <t>Income Taxes - Components of Deferred Tax Assets (Detail) - USD ($) $ in Thousands</t>
  </si>
  <si>
    <t>Research and development credit carryforwards</t>
  </si>
  <si>
    <t>Compensation expense</t>
  </si>
  <si>
    <t>Other</t>
  </si>
  <si>
    <t>Total deferred tax assets</t>
  </si>
  <si>
    <t>Valuation allowance for deferred tax assets</t>
  </si>
  <si>
    <t>Net deferred tax assets</t>
  </si>
  <si>
    <t>Profit Sharing Plan and 401(k) Plan - Additional Information (Detail) - USD ($)</t>
  </si>
  <si>
    <t>Employer contribution for profit sharing plan</t>
  </si>
  <si>
    <t>Subsequent and Other Events - Additional Information (Detail) - USD ($) $ / shares in Units, $ in Millions</t>
  </si>
  <si>
    <t>Feb. 28, 2017</t>
  </si>
  <si>
    <t>Subsequent Event [Line Items]</t>
  </si>
  <si>
    <t>Common stock share issued in public offering</t>
  </si>
  <si>
    <t>Common stock offering price</t>
  </si>
  <si>
    <t>Quarterly Financial Data - Quarterly Financial Data (Detail) - USD ($) $ / shares in Units, $ in Thousands</t>
  </si>
  <si>
    <t>Net Income (Loss) Available to Common Stockholders, Basic [Abstract]</t>
  </si>
  <si>
    <t>Net income (loss)</t>
  </si>
  <si>
    <t>Basic net income (loss) per common share</t>
  </si>
  <si>
    <t>Diluted net income (loss) per common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6814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09803921</v>
      </c>
    </row>
    <row r="18" spans="1:4">
      <c r="A18" s="4" t="s">
        <v>30</v>
      </c>
      <c r="D18" s="6" t="n">
        <v>17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4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48</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161</v>
      </c>
      <c r="B18" s="4" t="s">
        <v>205</v>
      </c>
    </row>
    <row r="19" spans="1:2">
      <c r="A19" s="4" t="s">
        <v>164</v>
      </c>
      <c r="B19" s="4" t="s">
        <v>206</v>
      </c>
    </row>
    <row r="20" spans="1:2">
      <c r="A20" s="4" t="s">
        <v>207</v>
      </c>
      <c r="B20" s="4" t="s">
        <v>208</v>
      </c>
    </row>
    <row r="21" spans="1:2">
      <c r="A21" s="4" t="s">
        <v>209</v>
      </c>
      <c r="B21"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753</v>
      </c>
      <c r="C3" s="7" t="n">
        <v>23027</v>
      </c>
    </row>
    <row r="4" spans="1:3">
      <c r="A4" s="4" t="s">
        <v>35</v>
      </c>
      <c r="B4" s="5" t="n">
        <v>598</v>
      </c>
      <c r="C4" s="5" t="n">
        <v>361</v>
      </c>
    </row>
    <row r="5" spans="1:3">
      <c r="A5" s="4" t="s">
        <v>36</v>
      </c>
      <c r="B5" s="5" t="n">
        <v>929</v>
      </c>
      <c r="C5" s="5" t="n">
        <v>429</v>
      </c>
    </row>
    <row r="6" spans="1:3">
      <c r="A6" s="4" t="s">
        <v>37</v>
      </c>
      <c r="B6" s="5" t="n">
        <v>16280</v>
      </c>
      <c r="C6" s="5" t="n">
        <v>23817</v>
      </c>
    </row>
    <row r="7" spans="1:3">
      <c r="A7" s="4" t="s">
        <v>38</v>
      </c>
      <c r="B7" s="5" t="n">
        <v>2605</v>
      </c>
      <c r="C7" s="5" t="n">
        <v>1135</v>
      </c>
    </row>
    <row r="8" spans="1:3">
      <c r="A8" s="4" t="s">
        <v>39</v>
      </c>
      <c r="B8" s="5" t="n">
        <v>175</v>
      </c>
      <c r="C8" s="5" t="n">
        <v>177</v>
      </c>
    </row>
    <row r="9" spans="1:3">
      <c r="A9" s="4" t="s">
        <v>40</v>
      </c>
      <c r="B9" s="5" t="n">
        <v>19060</v>
      </c>
      <c r="C9" s="5" t="n">
        <v>25129</v>
      </c>
    </row>
    <row r="10" spans="1:3">
      <c r="A10" s="3" t="s">
        <v>41</v>
      </c>
    </row>
    <row r="11" spans="1:3">
      <c r="A11" s="4" t="s">
        <v>42</v>
      </c>
      <c r="B11" s="5" t="n">
        <v>4761</v>
      </c>
      <c r="C11" s="5" t="n">
        <v>2702</v>
      </c>
    </row>
    <row r="12" spans="1:3">
      <c r="A12" s="4" t="s">
        <v>43</v>
      </c>
      <c r="B12" s="5" t="n">
        <v>1190</v>
      </c>
      <c r="C12" s="5" t="n">
        <v>1024</v>
      </c>
    </row>
    <row r="13" spans="1:3">
      <c r="A13" s="4" t="s">
        <v>44</v>
      </c>
      <c r="B13" s="5" t="n">
        <v>389</v>
      </c>
      <c r="C13" s="5" t="n">
        <v>82</v>
      </c>
    </row>
    <row r="14" spans="1:3">
      <c r="A14" s="4" t="s">
        <v>45</v>
      </c>
      <c r="B14" s="5" t="n">
        <v>535</v>
      </c>
      <c r="C14" s="5" t="n">
        <v>513</v>
      </c>
    </row>
    <row r="15" spans="1:3">
      <c r="A15" s="4" t="s">
        <v>46</v>
      </c>
      <c r="C15" s="5" t="n">
        <v>190</v>
      </c>
    </row>
    <row r="16" spans="1:3">
      <c r="A16" s="4" t="s">
        <v>47</v>
      </c>
      <c r="C16" s="5" t="n">
        <v>245</v>
      </c>
    </row>
    <row r="17" spans="1:3">
      <c r="A17" s="4" t="s">
        <v>48</v>
      </c>
      <c r="B17" s="5" t="n">
        <v>6875</v>
      </c>
      <c r="C17" s="5" t="n">
        <v>4756</v>
      </c>
    </row>
    <row r="18" spans="1:3">
      <c r="A18" s="4" t="s">
        <v>49</v>
      </c>
      <c r="B18" s="5" t="n">
        <v>1004</v>
      </c>
      <c r="C18" s="5" t="n">
        <v>649</v>
      </c>
    </row>
    <row r="19" spans="1:3">
      <c r="A19" s="3" t="s">
        <v>50</v>
      </c>
    </row>
    <row r="20" spans="1:3">
      <c r="A20" s="4" t="s">
        <v>51</v>
      </c>
      <c r="B20" s="4" t="s">
        <v>52</v>
      </c>
      <c r="C20" s="4" t="s">
        <v>52</v>
      </c>
    </row>
    <row r="21" spans="1:3">
      <c r="A21" s="4" t="s">
        <v>53</v>
      </c>
      <c r="B21" s="5" t="n">
        <v>87</v>
      </c>
      <c r="C21" s="5" t="n">
        <v>84</v>
      </c>
    </row>
    <row r="22" spans="1:3">
      <c r="A22" s="4" t="s">
        <v>54</v>
      </c>
      <c r="B22" s="5" t="n">
        <v>329373</v>
      </c>
      <c r="C22" s="5" t="n">
        <v>322582</v>
      </c>
    </row>
    <row r="23" spans="1:3">
      <c r="A23" s="4" t="s">
        <v>55</v>
      </c>
      <c r="B23" s="5" t="n">
        <v>-318279</v>
      </c>
      <c r="C23" s="5" t="n">
        <v>-302942</v>
      </c>
    </row>
    <row r="24" spans="1:3">
      <c r="A24" s="4" t="s">
        <v>56</v>
      </c>
      <c r="B24" s="5" t="n">
        <v>11181</v>
      </c>
      <c r="C24" s="5" t="n">
        <v>19724</v>
      </c>
    </row>
    <row r="25" spans="1:3">
      <c r="A25" s="4" t="s">
        <v>57</v>
      </c>
      <c r="B25" s="7" t="n">
        <v>19060</v>
      </c>
      <c r="C25" s="7" t="n">
        <v>251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8</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51</v>
      </c>
    </row>
    <row r="4" spans="1:2">
      <c r="A4" s="4" t="s">
        <v>150</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4</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59</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2</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74</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 customWidth="1" max="6" min="6" width="21"/>
    <col customWidth="1" max="7" min="7" width="21"/>
  </cols>
  <sheetData>
    <row r="1" spans="1:7">
      <c r="A1" s="1" t="s">
        <v>245</v>
      </c>
      <c r="B1" s="2" t="s">
        <v>246</v>
      </c>
      <c r="D1" s="2" t="s">
        <v>1</v>
      </c>
    </row>
    <row r="2" spans="1:7">
      <c r="B2" s="2" t="s">
        <v>247</v>
      </c>
      <c r="C2" s="2" t="s">
        <v>248</v>
      </c>
      <c r="D2" s="2" t="s">
        <v>249</v>
      </c>
      <c r="E2" s="2" t="s">
        <v>250</v>
      </c>
      <c r="F2" s="2" t="s">
        <v>251</v>
      </c>
      <c r="G2" s="2" t="s">
        <v>252</v>
      </c>
    </row>
    <row r="3" spans="1:7">
      <c r="A3" s="3" t="s">
        <v>253</v>
      </c>
    </row>
    <row r="4" spans="1:7">
      <c r="A4" s="4" t="s">
        <v>254</v>
      </c>
      <c r="D4" s="5" t="n">
        <v>1</v>
      </c>
    </row>
    <row r="5" spans="1:7">
      <c r="A5" s="4" t="s">
        <v>55</v>
      </c>
      <c r="D5" s="7" t="n">
        <v>-318279</v>
      </c>
      <c r="E5" s="7" t="n">
        <v>-302942</v>
      </c>
    </row>
    <row r="6" spans="1:7">
      <c r="A6" s="4" t="s">
        <v>34</v>
      </c>
      <c r="D6" s="7" t="n">
        <v>14753</v>
      </c>
      <c r="E6" s="7" t="n">
        <v>23027</v>
      </c>
      <c r="F6" s="7" t="n">
        <v>26127</v>
      </c>
      <c r="G6" s="7" t="n">
        <v>31948</v>
      </c>
    </row>
    <row r="7" spans="1:7">
      <c r="A7" s="4" t="s">
        <v>255</v>
      </c>
      <c r="C7" s="7" t="n">
        <v>18800</v>
      </c>
    </row>
    <row r="8" spans="1:7">
      <c r="A8" s="4" t="s">
        <v>256</v>
      </c>
    </row>
    <row r="9" spans="1:7">
      <c r="A9" s="3" t="s">
        <v>253</v>
      </c>
    </row>
    <row r="10" spans="1:7">
      <c r="A10" s="4" t="s">
        <v>255</v>
      </c>
      <c r="B10" s="7" t="n">
        <v>209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1"/>
    <col customWidth="1" max="2" min="2" width="15"/>
    <col customWidth="1" max="3" min="3" width="22"/>
    <col customWidth="1" max="4" min="4" width="14"/>
    <col customWidth="1" max="5" min="5" width="14"/>
    <col customWidth="1" max="6" min="6" width="16"/>
    <col customWidth="1" max="7" min="7" width="14"/>
    <col customWidth="1" max="8" min="8" width="14"/>
  </cols>
  <sheetData>
    <row r="1" spans="1:8">
      <c r="A1" s="1" t="s">
        <v>257</v>
      </c>
      <c r="B1" s="2" t="s">
        <v>258</v>
      </c>
      <c r="C1" s="2" t="s">
        <v>1</v>
      </c>
      <c r="F1" s="2" t="s">
        <v>259</v>
      </c>
    </row>
    <row r="2" spans="1:8">
      <c r="B2" s="2" t="s">
        <v>260</v>
      </c>
      <c r="C2" s="2" t="s">
        <v>2</v>
      </c>
      <c r="D2" s="2" t="s">
        <v>32</v>
      </c>
      <c r="E2" s="2" t="s">
        <v>68</v>
      </c>
      <c r="F2" s="2" t="s">
        <v>2</v>
      </c>
      <c r="G2" s="2" t="s">
        <v>261</v>
      </c>
      <c r="H2" s="2" t="s">
        <v>262</v>
      </c>
    </row>
    <row r="3" spans="1:8">
      <c r="A3" s="3" t="s">
        <v>263</v>
      </c>
    </row>
    <row r="4" spans="1:8">
      <c r="A4" s="4" t="s">
        <v>70</v>
      </c>
      <c r="C4" s="7" t="n">
        <v>16238000</v>
      </c>
      <c r="D4" s="7" t="n">
        <v>10298000</v>
      </c>
      <c r="E4" s="7" t="n">
        <v>286000</v>
      </c>
    </row>
    <row r="5" spans="1:8">
      <c r="A5" s="4" t="s">
        <v>264</v>
      </c>
      <c r="C5" s="4" t="s">
        <v>265</v>
      </c>
    </row>
    <row r="6" spans="1:8">
      <c r="A6" s="4" t="s">
        <v>266</v>
      </c>
      <c r="C6" s="7" t="n">
        <v>100000</v>
      </c>
      <c r="F6" s="7" t="n">
        <v>100000</v>
      </c>
    </row>
    <row r="7" spans="1:8">
      <c r="A7" s="4" t="s">
        <v>267</v>
      </c>
      <c r="C7" s="5" t="n">
        <v>0</v>
      </c>
      <c r="F7" s="5" t="n">
        <v>0</v>
      </c>
    </row>
    <row r="8" spans="1:8">
      <c r="A8" s="4" t="s">
        <v>268</v>
      </c>
      <c r="F8" s="5" t="n">
        <v>0</v>
      </c>
    </row>
    <row r="9" spans="1:8">
      <c r="A9" s="4" t="s">
        <v>78</v>
      </c>
      <c r="C9" s="5" t="n">
        <v>682000</v>
      </c>
    </row>
    <row r="10" spans="1:8">
      <c r="A10" s="4" t="s">
        <v>269</v>
      </c>
      <c r="C10" s="7" t="n">
        <v>0</v>
      </c>
      <c r="D10" s="7" t="n">
        <v>0</v>
      </c>
      <c r="F10" s="7" t="n">
        <v>0</v>
      </c>
    </row>
    <row r="11" spans="1:8">
      <c r="A11" s="4" t="s">
        <v>270</v>
      </c>
      <c r="C11" s="9" t="n">
        <v>1.01</v>
      </c>
      <c r="D11" s="9" t="n">
        <v>1.01</v>
      </c>
      <c r="E11" s="9" t="n">
        <v>1.01</v>
      </c>
      <c r="F11" s="9" t="n">
        <v>1.01</v>
      </c>
      <c r="G11" s="9" t="n">
        <v>4.5</v>
      </c>
      <c r="H11" s="9" t="n">
        <v>1.01</v>
      </c>
    </row>
    <row r="12" spans="1:8">
      <c r="A12" s="4" t="s">
        <v>256</v>
      </c>
    </row>
    <row r="13" spans="1:8">
      <c r="A13" s="3" t="s">
        <v>263</v>
      </c>
    </row>
    <row r="14" spans="1:8">
      <c r="A14" s="4" t="s">
        <v>271</v>
      </c>
      <c r="B14" s="7" t="n">
        <v>200000</v>
      </c>
    </row>
    <row r="15" spans="1:8">
      <c r="A15" s="4" t="s">
        <v>272</v>
      </c>
    </row>
    <row r="16" spans="1:8">
      <c r="A16" s="3" t="s">
        <v>263</v>
      </c>
    </row>
    <row r="17" spans="1:8">
      <c r="A17" s="4" t="s">
        <v>70</v>
      </c>
      <c r="C17" s="7" t="n">
        <v>600000</v>
      </c>
    </row>
    <row r="18" spans="1:8">
      <c r="A18" s="4" t="s">
        <v>273</v>
      </c>
    </row>
    <row r="19" spans="1:8">
      <c r="A19" s="3" t="s">
        <v>263</v>
      </c>
    </row>
    <row r="20" spans="1:8">
      <c r="A20" s="4" t="s">
        <v>274</v>
      </c>
      <c r="C20" s="4" t="s">
        <v>275</v>
      </c>
    </row>
    <row r="21" spans="1:8">
      <c r="A21" s="4" t="s">
        <v>276</v>
      </c>
    </row>
    <row r="22" spans="1:8">
      <c r="A22" s="3" t="s">
        <v>263</v>
      </c>
    </row>
    <row r="23" spans="1:8">
      <c r="A23" s="4" t="s">
        <v>274</v>
      </c>
      <c r="C23" s="4" t="s">
        <v>277</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s>
  <sheetData>
    <row r="1" spans="1:4">
      <c r="A1" s="1" t="s">
        <v>278</v>
      </c>
      <c r="B1" s="2" t="s">
        <v>1</v>
      </c>
    </row>
    <row r="2" spans="1:4">
      <c r="B2" s="2" t="s">
        <v>2</v>
      </c>
      <c r="C2" s="2" t="s">
        <v>32</v>
      </c>
      <c r="D2" s="2" t="s">
        <v>68</v>
      </c>
    </row>
    <row r="3" spans="1:4">
      <c r="A3" s="3" t="s">
        <v>279</v>
      </c>
    </row>
    <row r="4" spans="1:4">
      <c r="A4" s="4" t="s">
        <v>280</v>
      </c>
      <c r="B4" s="4" t="s">
        <v>281</v>
      </c>
      <c r="C4" s="4" t="s">
        <v>282</v>
      </c>
      <c r="D4" s="4" t="s">
        <v>283</v>
      </c>
    </row>
    <row r="5" spans="1:4">
      <c r="A5" s="4" t="s">
        <v>284</v>
      </c>
      <c r="B5" s="4" t="s">
        <v>285</v>
      </c>
      <c r="C5" s="4" t="s">
        <v>286</v>
      </c>
      <c r="D5" s="4" t="s">
        <v>286</v>
      </c>
    </row>
    <row r="6" spans="1:4">
      <c r="A6" s="4" t="s">
        <v>287</v>
      </c>
      <c r="B6" s="4" t="s">
        <v>288</v>
      </c>
      <c r="C6" s="4" t="s">
        <v>289</v>
      </c>
      <c r="D6" s="4" t="s">
        <v>290</v>
      </c>
    </row>
    <row r="7" spans="1:4">
      <c r="A7" s="4" t="s">
        <v>291</v>
      </c>
      <c r="B7" s="4" t="s">
        <v>292</v>
      </c>
      <c r="C7" s="4" t="s">
        <v>292</v>
      </c>
      <c r="D7" s="4" t="s">
        <v>29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2</v>
      </c>
    </row>
    <row r="2" spans="1:3">
      <c r="A2" s="3" t="s">
        <v>59</v>
      </c>
    </row>
    <row r="3" spans="1:3">
      <c r="A3" s="4" t="s">
        <v>60</v>
      </c>
      <c r="B3" s="5" t="n">
        <v>10000000</v>
      </c>
      <c r="C3" s="5" t="n">
        <v>10000000</v>
      </c>
    </row>
    <row r="4" spans="1:3">
      <c r="A4" s="4" t="s">
        <v>61</v>
      </c>
      <c r="B4" s="5" t="n">
        <v>0</v>
      </c>
      <c r="C4" s="5" t="n">
        <v>0</v>
      </c>
    </row>
    <row r="5" spans="1:3">
      <c r="A5" s="4" t="s">
        <v>62</v>
      </c>
      <c r="B5" s="5" t="n">
        <v>0</v>
      </c>
      <c r="C5" s="5" t="n">
        <v>0</v>
      </c>
    </row>
    <row r="6" spans="1:3">
      <c r="A6" s="4" t="s">
        <v>63</v>
      </c>
      <c r="B6" s="8" t="n">
        <v>0.001</v>
      </c>
      <c r="C6" s="8" t="n">
        <v>0.001</v>
      </c>
    </row>
    <row r="7" spans="1:3">
      <c r="A7" s="4" t="s">
        <v>64</v>
      </c>
      <c r="B7" s="5" t="n">
        <v>150000000</v>
      </c>
      <c r="C7" s="5" t="n">
        <v>150000000</v>
      </c>
    </row>
    <row r="8" spans="1:3">
      <c r="A8" s="4" t="s">
        <v>65</v>
      </c>
      <c r="B8" s="5" t="n">
        <v>86629302</v>
      </c>
      <c r="C8" s="5" t="n">
        <v>83720154</v>
      </c>
    </row>
    <row r="9" spans="1:3">
      <c r="A9" s="4" t="s">
        <v>66</v>
      </c>
      <c r="B9" s="5" t="n">
        <v>86629302</v>
      </c>
      <c r="C9" s="5" t="n">
        <v>83720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3</v>
      </c>
      <c r="B1" s="2" t="s">
        <v>258</v>
      </c>
      <c r="J1" s="2" t="s">
        <v>1</v>
      </c>
    </row>
    <row r="2" spans="1:12">
      <c r="B2" s="2" t="s">
        <v>2</v>
      </c>
      <c r="C2" s="2" t="s">
        <v>294</v>
      </c>
      <c r="D2" s="2" t="s">
        <v>4</v>
      </c>
      <c r="E2" s="2" t="s">
        <v>295</v>
      </c>
      <c r="F2" s="2" t="s">
        <v>32</v>
      </c>
      <c r="G2" s="2" t="s">
        <v>296</v>
      </c>
      <c r="H2" s="2" t="s">
        <v>297</v>
      </c>
      <c r="I2" s="2" t="s">
        <v>298</v>
      </c>
      <c r="J2" s="2" t="s">
        <v>2</v>
      </c>
      <c r="K2" s="2" t="s">
        <v>32</v>
      </c>
      <c r="L2" s="2" t="s">
        <v>68</v>
      </c>
    </row>
    <row r="3" spans="1:12">
      <c r="A3" s="3" t="s">
        <v>299</v>
      </c>
    </row>
    <row r="4" spans="1:12">
      <c r="A4" s="4" t="s">
        <v>84</v>
      </c>
      <c r="J4" s="7" t="n">
        <v>-15337</v>
      </c>
      <c r="K4" s="7" t="n">
        <v>-16422</v>
      </c>
      <c r="L4" s="7" t="n">
        <v>-22082</v>
      </c>
    </row>
    <row r="5" spans="1:12">
      <c r="A5" s="4" t="s">
        <v>300</v>
      </c>
      <c r="K5" s="5" t="n">
        <v>-332</v>
      </c>
      <c r="L5" s="5" t="n">
        <v>-2141</v>
      </c>
    </row>
    <row r="6" spans="1:12">
      <c r="A6" s="4" t="s">
        <v>301</v>
      </c>
      <c r="J6" s="7" t="n">
        <v>-15337</v>
      </c>
      <c r="K6" s="7" t="n">
        <v>-16754</v>
      </c>
      <c r="L6" s="7" t="n">
        <v>-24223</v>
      </c>
    </row>
    <row r="7" spans="1:12">
      <c r="A7" s="3" t="s">
        <v>302</v>
      </c>
    </row>
    <row r="8" spans="1:12">
      <c r="A8" s="4" t="s">
        <v>303</v>
      </c>
      <c r="J8" s="5" t="n">
        <v>84715471</v>
      </c>
      <c r="K8" s="5" t="n">
        <v>82143610</v>
      </c>
      <c r="L8" s="5" t="n">
        <v>76954503</v>
      </c>
    </row>
    <row r="9" spans="1:12">
      <c r="A9" s="3" t="s">
        <v>304</v>
      </c>
    </row>
    <row r="10" spans="1:12">
      <c r="A10" s="4" t="s">
        <v>305</v>
      </c>
      <c r="K10" s="5" t="n">
        <v>707000</v>
      </c>
      <c r="L10" s="5" t="n">
        <v>1586000</v>
      </c>
    </row>
    <row r="11" spans="1:12">
      <c r="A11" s="4" t="s">
        <v>306</v>
      </c>
      <c r="J11" s="5" t="n">
        <v>84715471</v>
      </c>
      <c r="K11" s="5" t="n">
        <v>82851091</v>
      </c>
      <c r="L11" s="5" t="n">
        <v>78541447</v>
      </c>
    </row>
    <row r="12" spans="1:12">
      <c r="A12" s="4" t="s">
        <v>307</v>
      </c>
      <c r="B12" s="9" t="n">
        <v>-0.08</v>
      </c>
      <c r="C12" s="9" t="n">
        <v>-0.07000000000000001</v>
      </c>
      <c r="D12" s="9" t="n">
        <v>-0.08</v>
      </c>
      <c r="E12" s="9" t="n">
        <v>0.06</v>
      </c>
      <c r="F12" s="9" t="n">
        <v>0.04</v>
      </c>
      <c r="G12" s="9" t="n">
        <v>-0.08</v>
      </c>
      <c r="H12" s="9" t="n">
        <v>0.01</v>
      </c>
      <c r="I12" s="9" t="n">
        <v>-0.16</v>
      </c>
      <c r="J12" s="9" t="n">
        <v>-0.18</v>
      </c>
      <c r="K12" s="9" t="n">
        <v>-0.2</v>
      </c>
      <c r="L12" s="9" t="n">
        <v>-0.29</v>
      </c>
    </row>
    <row r="13" spans="1:12">
      <c r="A13" s="4" t="s">
        <v>308</v>
      </c>
      <c r="B13" s="9" t="n">
        <v>-0.1</v>
      </c>
      <c r="C13" s="9" t="n">
        <v>-0.07000000000000001</v>
      </c>
      <c r="D13" s="9" t="n">
        <v>-0.08</v>
      </c>
      <c r="E13" s="9" t="n">
        <v>0.06</v>
      </c>
      <c r="F13" s="9" t="n">
        <v>0.04</v>
      </c>
      <c r="G13" s="9" t="n">
        <v>-0.08</v>
      </c>
      <c r="H13" s="9" t="n">
        <v>-0.05</v>
      </c>
      <c r="I13" s="9" t="n">
        <v>-0.16</v>
      </c>
      <c r="J13" s="9" t="n">
        <v>-0.18</v>
      </c>
      <c r="K13" s="9" t="n">
        <v>-0.2</v>
      </c>
      <c r="L13" s="9" t="n">
        <v>-0.31</v>
      </c>
    </row>
  </sheetData>
  <mergeCells count="3">
    <mergeCell ref="A1:A2"/>
    <mergeCell ref="B1:I1"/>
    <mergeCell ref="J1:L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32</v>
      </c>
      <c r="D2" s="2" t="s">
        <v>68</v>
      </c>
    </row>
    <row r="3" spans="1:4">
      <c r="A3" s="3" t="s">
        <v>310</v>
      </c>
    </row>
    <row r="4" spans="1:4">
      <c r="A4" s="4" t="s">
        <v>94</v>
      </c>
      <c r="B4" s="5" t="n">
        <v>12330914</v>
      </c>
      <c r="C4" s="5" t="n">
        <v>10931742</v>
      </c>
      <c r="D4" s="5" t="n">
        <v>14582724</v>
      </c>
    </row>
    <row r="5" spans="1:4">
      <c r="A5" s="4" t="s">
        <v>311</v>
      </c>
    </row>
    <row r="6" spans="1:4">
      <c r="A6" s="3" t="s">
        <v>310</v>
      </c>
    </row>
    <row r="7" spans="1:4">
      <c r="A7" s="4" t="s">
        <v>94</v>
      </c>
      <c r="B7" s="5" t="n">
        <v>9236228</v>
      </c>
      <c r="C7" s="5" t="n">
        <v>7052642</v>
      </c>
      <c r="D7" s="5" t="n">
        <v>6383457</v>
      </c>
    </row>
    <row r="8" spans="1:4">
      <c r="A8" s="4" t="s">
        <v>312</v>
      </c>
    </row>
    <row r="9" spans="1:4">
      <c r="A9" s="3" t="s">
        <v>310</v>
      </c>
    </row>
    <row r="10" spans="1:4">
      <c r="A10" s="4" t="s">
        <v>94</v>
      </c>
      <c r="B10" s="5" t="n">
        <v>1201159</v>
      </c>
      <c r="C10" s="5" t="n">
        <v>1069100</v>
      </c>
      <c r="D10" s="5" t="n">
        <v>1889267</v>
      </c>
    </row>
    <row r="11" spans="1:4">
      <c r="A11" s="4" t="s">
        <v>313</v>
      </c>
    </row>
    <row r="12" spans="1:4">
      <c r="A12" s="3" t="s">
        <v>310</v>
      </c>
    </row>
    <row r="13" spans="1:4">
      <c r="A13" s="4" t="s">
        <v>94</v>
      </c>
      <c r="B13" s="5" t="n">
        <v>1893527</v>
      </c>
      <c r="C13" s="5" t="n">
        <v>2810000</v>
      </c>
      <c r="D13" s="5" t="n">
        <v>631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4</v>
      </c>
      <c r="B1" s="2" t="s">
        <v>2</v>
      </c>
      <c r="C1" s="2" t="s">
        <v>32</v>
      </c>
    </row>
    <row r="2" spans="1:3">
      <c r="A2" s="3" t="s">
        <v>315</v>
      </c>
    </row>
    <row r="3" spans="1:3">
      <c r="A3" s="4" t="s">
        <v>316</v>
      </c>
      <c r="B3" s="7" t="n">
        <v>10201</v>
      </c>
      <c r="C3" s="7" t="n">
        <v>8923</v>
      </c>
    </row>
    <row r="4" spans="1:3">
      <c r="A4" s="4" t="s">
        <v>317</v>
      </c>
      <c r="B4" s="5" t="n">
        <v>-7596</v>
      </c>
      <c r="C4" s="5" t="n">
        <v>-7788</v>
      </c>
    </row>
    <row r="5" spans="1:3">
      <c r="A5" s="4" t="s">
        <v>38</v>
      </c>
      <c r="B5" s="5" t="n">
        <v>2605</v>
      </c>
      <c r="C5" s="5" t="n">
        <v>1135</v>
      </c>
    </row>
    <row r="6" spans="1:3">
      <c r="A6" s="4" t="s">
        <v>318</v>
      </c>
    </row>
    <row r="7" spans="1:3">
      <c r="A7" s="3" t="s">
        <v>315</v>
      </c>
    </row>
    <row r="8" spans="1:3">
      <c r="A8" s="4" t="s">
        <v>316</v>
      </c>
      <c r="B8" s="5" t="n">
        <v>6196</v>
      </c>
      <c r="C8" s="5" t="n">
        <v>6232</v>
      </c>
    </row>
    <row r="9" spans="1:3">
      <c r="A9" s="4" t="s">
        <v>319</v>
      </c>
    </row>
    <row r="10" spans="1:3">
      <c r="A10" s="3" t="s">
        <v>315</v>
      </c>
    </row>
    <row r="11" spans="1:3">
      <c r="A11" s="4" t="s">
        <v>316</v>
      </c>
      <c r="B11" s="5" t="n">
        <v>3040</v>
      </c>
      <c r="C11" s="7" t="n">
        <v>2691</v>
      </c>
    </row>
    <row r="12" spans="1:3">
      <c r="A12" s="4" t="s">
        <v>320</v>
      </c>
    </row>
    <row r="13" spans="1:3">
      <c r="A13" s="3" t="s">
        <v>315</v>
      </c>
    </row>
    <row r="14" spans="1:3">
      <c r="A14" s="4" t="s">
        <v>316</v>
      </c>
      <c r="B14" s="7" t="n">
        <v>9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21</v>
      </c>
      <c r="B1" s="2" t="s">
        <v>1</v>
      </c>
    </row>
    <row r="2" spans="1:3">
      <c r="B2" s="2" t="s">
        <v>2</v>
      </c>
      <c r="C2" s="2" t="s">
        <v>32</v>
      </c>
    </row>
    <row r="3" spans="1:3">
      <c r="A3" s="3" t="s">
        <v>151</v>
      </c>
    </row>
    <row r="4" spans="1:3">
      <c r="A4" s="4" t="s">
        <v>322</v>
      </c>
      <c r="B4" s="6" t="n">
        <v>0.6</v>
      </c>
      <c r="C4" s="6" t="n">
        <v>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2</v>
      </c>
    </row>
    <row r="2" spans="1:3">
      <c r="A2" s="3" t="s">
        <v>324</v>
      </c>
    </row>
    <row r="3" spans="1:3">
      <c r="A3" s="4" t="s">
        <v>49</v>
      </c>
      <c r="B3" s="7" t="n">
        <v>1004</v>
      </c>
      <c r="C3" s="7" t="n">
        <v>649</v>
      </c>
    </row>
    <row r="4" spans="1:3">
      <c r="A4" s="4" t="s">
        <v>325</v>
      </c>
    </row>
    <row r="5" spans="1:3">
      <c r="A5" s="3" t="s">
        <v>324</v>
      </c>
    </row>
    <row r="6" spans="1:3">
      <c r="A6" s="4" t="s">
        <v>49</v>
      </c>
      <c r="B6" s="5" t="n">
        <v>1004</v>
      </c>
      <c r="C6" s="5" t="n">
        <v>649</v>
      </c>
    </row>
    <row r="7" spans="1:3">
      <c r="A7" s="4" t="s">
        <v>326</v>
      </c>
    </row>
    <row r="8" spans="1:3">
      <c r="A8" s="3" t="s">
        <v>324</v>
      </c>
    </row>
    <row r="9" spans="1:3">
      <c r="A9" s="4" t="s">
        <v>49</v>
      </c>
      <c r="B9" s="7" t="n">
        <v>1004</v>
      </c>
      <c r="C9" s="7" t="n">
        <v>6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36</v>
      </c>
    </row>
    <row r="3" spans="1:2">
      <c r="A3" s="3" t="s">
        <v>337</v>
      </c>
    </row>
    <row r="4" spans="1:2">
      <c r="A4" s="4" t="s">
        <v>338</v>
      </c>
      <c r="B4" s="7" t="n">
        <v>649</v>
      </c>
    </row>
    <row r="5" spans="1:2">
      <c r="A5" s="4" t="s">
        <v>339</v>
      </c>
      <c r="B5" s="5" t="n">
        <v>-202</v>
      </c>
    </row>
    <row r="6" spans="1:2">
      <c r="A6" s="4" t="s">
        <v>340</v>
      </c>
      <c r="B6" s="5" t="n">
        <v>557</v>
      </c>
    </row>
    <row r="7" spans="1:2">
      <c r="A7" s="4" t="s">
        <v>341</v>
      </c>
      <c r="B7" s="7" t="n">
        <v>10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s>
  <sheetData>
    <row r="1" spans="1:7">
      <c r="A1" s="1" t="s">
        <v>342</v>
      </c>
      <c r="B1" s="2" t="s">
        <v>1</v>
      </c>
      <c r="E1" s="2" t="s">
        <v>259</v>
      </c>
    </row>
    <row r="2" spans="1:7">
      <c r="B2" s="2" t="s">
        <v>2</v>
      </c>
      <c r="C2" s="2" t="s">
        <v>32</v>
      </c>
      <c r="D2" s="2" t="s">
        <v>68</v>
      </c>
      <c r="E2" s="2" t="s">
        <v>2</v>
      </c>
      <c r="F2" s="2" t="s">
        <v>343</v>
      </c>
      <c r="G2" s="2" t="s">
        <v>344</v>
      </c>
    </row>
    <row r="3" spans="1:7">
      <c r="A3" s="3" t="s">
        <v>337</v>
      </c>
    </row>
    <row r="4" spans="1:7">
      <c r="A4" s="4" t="s">
        <v>345</v>
      </c>
      <c r="B4" s="7" t="n">
        <v>267000</v>
      </c>
    </row>
    <row r="5" spans="1:7">
      <c r="A5" s="4" t="s">
        <v>346</v>
      </c>
      <c r="B5" s="4" t="s">
        <v>347</v>
      </c>
    </row>
    <row r="6" spans="1:7">
      <c r="A6" s="4" t="s">
        <v>348</v>
      </c>
      <c r="B6" s="7" t="n">
        <v>465000</v>
      </c>
      <c r="C6" s="7" t="n">
        <v>467000</v>
      </c>
      <c r="D6" s="7" t="n">
        <v>517000</v>
      </c>
    </row>
    <row r="7" spans="1:7">
      <c r="A7" s="4" t="s">
        <v>349</v>
      </c>
      <c r="B7" s="5" t="n">
        <v>371000</v>
      </c>
      <c r="E7" s="7" t="n">
        <v>371000</v>
      </c>
    </row>
    <row r="8" spans="1:7">
      <c r="A8" s="4" t="s">
        <v>350</v>
      </c>
      <c r="B8" s="5" t="n">
        <v>86000</v>
      </c>
      <c r="E8" s="5" t="n">
        <v>86000</v>
      </c>
    </row>
    <row r="9" spans="1:7">
      <c r="A9" s="4" t="s">
        <v>351</v>
      </c>
      <c r="B9" s="5" t="n">
        <v>8000</v>
      </c>
      <c r="E9" s="5" t="n">
        <v>8000</v>
      </c>
    </row>
    <row r="10" spans="1:7">
      <c r="A10" s="4" t="s">
        <v>352</v>
      </c>
      <c r="G10" s="7" t="n">
        <v>500000</v>
      </c>
    </row>
    <row r="11" spans="1:7">
      <c r="A11" s="4" t="s">
        <v>353</v>
      </c>
      <c r="G11" s="4" t="s">
        <v>354</v>
      </c>
    </row>
    <row r="12" spans="1:7">
      <c r="A12" s="4" t="s">
        <v>355</v>
      </c>
      <c r="B12" s="7" t="n">
        <v>190000</v>
      </c>
      <c r="E12" s="5" t="n">
        <v>190000</v>
      </c>
      <c r="F12" s="7" t="n">
        <v>190000</v>
      </c>
    </row>
    <row r="13" spans="1:7">
      <c r="A13" s="4" t="s">
        <v>356</v>
      </c>
      <c r="B13" s="4" t="s">
        <v>357</v>
      </c>
    </row>
    <row r="14" spans="1:7">
      <c r="A14" s="4" t="s">
        <v>358</v>
      </c>
      <c r="E14" s="7" t="n">
        <v>0</v>
      </c>
    </row>
    <row r="15" spans="1:7">
      <c r="A15" s="4" t="s">
        <v>359</v>
      </c>
    </row>
    <row r="16" spans="1:7">
      <c r="A16" s="3" t="s">
        <v>337</v>
      </c>
    </row>
    <row r="17" spans="1:7">
      <c r="A17" s="4" t="s">
        <v>345</v>
      </c>
      <c r="B17" s="7" t="n">
        <v>172000</v>
      </c>
    </row>
    <row r="18" spans="1:7">
      <c r="A18" s="4" t="s">
        <v>346</v>
      </c>
      <c r="B18" s="4" t="s">
        <v>36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61</v>
      </c>
      <c r="B1" s="2" t="s">
        <v>1</v>
      </c>
    </row>
    <row r="2" spans="1:5">
      <c r="B2" s="2" t="s">
        <v>336</v>
      </c>
      <c r="C2" s="2" t="s">
        <v>362</v>
      </c>
      <c r="D2" s="2" t="s">
        <v>250</v>
      </c>
      <c r="E2" s="2" t="s">
        <v>251</v>
      </c>
    </row>
    <row r="3" spans="1:5">
      <c r="A3" s="3" t="s">
        <v>363</v>
      </c>
    </row>
    <row r="4" spans="1:5">
      <c r="A4" s="4" t="s">
        <v>364</v>
      </c>
      <c r="B4" s="7" t="n">
        <v>1109000</v>
      </c>
      <c r="D4" s="7" t="n">
        <v>1650000</v>
      </c>
      <c r="E4" s="7" t="n">
        <v>1337000</v>
      </c>
    </row>
    <row r="5" spans="1:5">
      <c r="A5" s="4" t="s">
        <v>365</v>
      </c>
    </row>
    <row r="6" spans="1:5">
      <c r="A6" s="3" t="s">
        <v>363</v>
      </c>
    </row>
    <row r="7" spans="1:5">
      <c r="A7" s="4" t="s">
        <v>366</v>
      </c>
      <c r="B7" s="5" t="n">
        <v>0</v>
      </c>
    </row>
    <row r="8" spans="1:5">
      <c r="A8" s="4" t="s">
        <v>367</v>
      </c>
    </row>
    <row r="9" spans="1:5">
      <c r="A9" s="3" t="s">
        <v>363</v>
      </c>
    </row>
    <row r="10" spans="1:5">
      <c r="A10" s="4" t="s">
        <v>368</v>
      </c>
      <c r="B10" s="5" t="n">
        <v>35500000</v>
      </c>
    </row>
    <row r="11" spans="1:5">
      <c r="A11" s="4" t="s">
        <v>369</v>
      </c>
    </row>
    <row r="12" spans="1:5">
      <c r="A12" s="3" t="s">
        <v>363</v>
      </c>
    </row>
    <row r="13" spans="1:5">
      <c r="A13" s="4" t="s">
        <v>370</v>
      </c>
      <c r="B13" s="5" t="n">
        <v>15000000</v>
      </c>
    </row>
    <row r="14" spans="1:5">
      <c r="A14" s="4" t="s">
        <v>371</v>
      </c>
      <c r="B14" s="7" t="n">
        <v>10000000</v>
      </c>
    </row>
    <row r="15" spans="1:5">
      <c r="A15" s="4" t="s">
        <v>372</v>
      </c>
      <c r="B15" s="4" t="s">
        <v>373</v>
      </c>
      <c r="C15" s="4" t="s">
        <v>373</v>
      </c>
    </row>
    <row r="16" spans="1:5">
      <c r="A16" s="4" t="s">
        <v>374</v>
      </c>
      <c r="B16" s="7" t="n">
        <v>15000000</v>
      </c>
    </row>
    <row r="17" spans="1:5">
      <c r="A17" s="4" t="s">
        <v>375</v>
      </c>
    </row>
    <row r="18" spans="1:5">
      <c r="A18" s="3" t="s">
        <v>363</v>
      </c>
    </row>
    <row r="19" spans="1:5">
      <c r="A19" s="4" t="s">
        <v>366</v>
      </c>
      <c r="B19" s="5" t="n">
        <v>225000000</v>
      </c>
    </row>
    <row r="20" spans="1:5">
      <c r="A20" s="4" t="s">
        <v>376</v>
      </c>
    </row>
    <row r="21" spans="1:5">
      <c r="A21" s="3" t="s">
        <v>363</v>
      </c>
    </row>
    <row r="22" spans="1:5">
      <c r="A22" s="4" t="s">
        <v>370</v>
      </c>
      <c r="B22" s="5" t="n">
        <v>10000000</v>
      </c>
    </row>
    <row r="23" spans="1:5">
      <c r="A23" s="4" t="s">
        <v>377</v>
      </c>
    </row>
    <row r="24" spans="1:5">
      <c r="A24" s="3" t="s">
        <v>363</v>
      </c>
    </row>
    <row r="25" spans="1:5">
      <c r="A25" s="4" t="s">
        <v>364</v>
      </c>
      <c r="B25" s="5" t="n">
        <v>2500000</v>
      </c>
      <c r="C25" s="10" t="n">
        <v>2000000</v>
      </c>
    </row>
    <row r="26" spans="1:5">
      <c r="A26" s="4" t="s">
        <v>378</v>
      </c>
    </row>
    <row r="27" spans="1:5">
      <c r="A27" s="3" t="s">
        <v>363</v>
      </c>
    </row>
    <row r="28" spans="1:5">
      <c r="A28" s="4" t="s">
        <v>364</v>
      </c>
      <c r="B28" s="5" t="n">
        <v>900000</v>
      </c>
      <c r="C28" s="5" t="n">
        <v>750000</v>
      </c>
    </row>
    <row r="29" spans="1:5">
      <c r="A29" s="4" t="s">
        <v>379</v>
      </c>
    </row>
    <row r="30" spans="1:5">
      <c r="A30" s="3" t="s">
        <v>363</v>
      </c>
    </row>
    <row r="31" spans="1:5">
      <c r="A31" s="4" t="s">
        <v>364</v>
      </c>
      <c r="B31" s="7" t="n">
        <v>157000</v>
      </c>
      <c r="C31" s="10" t="n">
        <v>1250000</v>
      </c>
      <c r="D31" s="7" t="n">
        <v>130000</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37"/>
    <col customWidth="1" max="5" min="5" width="37"/>
    <col customWidth="1" max="6" min="6" width="37"/>
    <col customWidth="1" max="7" min="7" width="24"/>
  </cols>
  <sheetData>
    <row r="1" spans="1:7">
      <c r="A1" s="1" t="s">
        <v>380</v>
      </c>
      <c r="B1" s="2" t="s">
        <v>246</v>
      </c>
      <c r="C1" s="2" t="s">
        <v>1</v>
      </c>
      <c r="F1" s="2" t="s">
        <v>381</v>
      </c>
    </row>
    <row r="2" spans="1:7">
      <c r="B2" s="2" t="s">
        <v>382</v>
      </c>
      <c r="C2" s="2" t="s">
        <v>383</v>
      </c>
      <c r="D2" s="2" t="s">
        <v>384</v>
      </c>
      <c r="E2" s="2" t="s">
        <v>385</v>
      </c>
      <c r="F2" s="2" t="s">
        <v>383</v>
      </c>
      <c r="G2" s="2" t="s">
        <v>386</v>
      </c>
    </row>
    <row r="3" spans="1:7">
      <c r="A3" s="3" t="s">
        <v>328</v>
      </c>
    </row>
    <row r="4" spans="1:7">
      <c r="A4" s="4" t="s">
        <v>64</v>
      </c>
      <c r="C4" s="5" t="n">
        <v>150000000</v>
      </c>
      <c r="D4" s="5" t="n">
        <v>150000000</v>
      </c>
      <c r="F4" s="5" t="n">
        <v>150000000</v>
      </c>
    </row>
    <row r="5" spans="1:7">
      <c r="A5" s="4" t="s">
        <v>60</v>
      </c>
      <c r="C5" s="5" t="n">
        <v>10000000</v>
      </c>
      <c r="D5" s="5" t="n">
        <v>10000000</v>
      </c>
      <c r="F5" s="5" t="n">
        <v>10000000</v>
      </c>
    </row>
    <row r="6" spans="1:7">
      <c r="A6" s="4" t="s">
        <v>61</v>
      </c>
      <c r="C6" s="5" t="n">
        <v>0</v>
      </c>
      <c r="D6" s="5" t="n">
        <v>0</v>
      </c>
      <c r="F6" s="5" t="n">
        <v>0</v>
      </c>
    </row>
    <row r="7" spans="1:7">
      <c r="A7" s="4" t="s">
        <v>387</v>
      </c>
      <c r="B7" s="5" t="n">
        <v>1500000</v>
      </c>
      <c r="C7" s="5" t="n">
        <v>2454300</v>
      </c>
      <c r="F7" s="5" t="n">
        <v>2454300</v>
      </c>
    </row>
    <row r="8" spans="1:7">
      <c r="A8" s="4" t="s">
        <v>388</v>
      </c>
      <c r="C8" s="7" t="n">
        <v>163</v>
      </c>
      <c r="D8" s="7" t="n">
        <v>976</v>
      </c>
      <c r="E8" s="7" t="n">
        <v>938</v>
      </c>
      <c r="F8" s="7" t="n">
        <v>2500</v>
      </c>
    </row>
    <row r="9" spans="1:7">
      <c r="A9" s="4" t="s">
        <v>389</v>
      </c>
      <c r="B9" s="9" t="n">
        <v>4.5</v>
      </c>
      <c r="C9" s="9" t="n">
        <v>1.01</v>
      </c>
      <c r="D9" s="9" t="n">
        <v>1.01</v>
      </c>
      <c r="E9" s="9" t="n">
        <v>1.01</v>
      </c>
      <c r="F9" s="9" t="n">
        <v>1.01</v>
      </c>
      <c r="G9" s="9" t="n">
        <v>1.01</v>
      </c>
    </row>
    <row r="10" spans="1:7">
      <c r="A10" s="4" t="s">
        <v>390</v>
      </c>
      <c r="C10" s="4" t="s">
        <v>391</v>
      </c>
    </row>
    <row r="11" spans="1:7">
      <c r="A11" s="4" t="s">
        <v>392</v>
      </c>
      <c r="B11" s="7" t="n">
        <v>18800</v>
      </c>
    </row>
    <row r="12" spans="1:7">
      <c r="A12" s="4" t="s">
        <v>393</v>
      </c>
      <c r="B12" s="5" t="n">
        <v>5000000</v>
      </c>
    </row>
    <row r="13" spans="1:7">
      <c r="A13" s="4" t="s">
        <v>394</v>
      </c>
      <c r="B13" s="4" t="s">
        <v>395</v>
      </c>
    </row>
    <row r="14" spans="1:7">
      <c r="A14" s="4" t="s">
        <v>396</v>
      </c>
      <c r="B14" s="11" t="n">
        <v>0.3</v>
      </c>
    </row>
    <row r="15" spans="1:7">
      <c r="A15" s="4" t="s">
        <v>397</v>
      </c>
      <c r="B15" s="9" t="n">
        <v>4.1</v>
      </c>
    </row>
    <row r="16" spans="1:7">
      <c r="A16" s="4" t="s">
        <v>398</v>
      </c>
      <c r="C16" s="4" t="s">
        <v>399</v>
      </c>
    </row>
    <row r="17" spans="1:7">
      <c r="A17" s="4" t="s">
        <v>400</v>
      </c>
      <c r="C17" s="4" t="s">
        <v>401</v>
      </c>
    </row>
    <row r="18" spans="1:7">
      <c r="A18" s="4" t="s">
        <v>402</v>
      </c>
    </row>
    <row r="19" spans="1:7">
      <c r="A19" s="3" t="s">
        <v>328</v>
      </c>
    </row>
    <row r="20" spans="1:7">
      <c r="A20" s="4" t="s">
        <v>392</v>
      </c>
      <c r="C20" s="7" t="n">
        <v>28800</v>
      </c>
    </row>
    <row r="21" spans="1:7">
      <c r="A21" s="4" t="s">
        <v>393</v>
      </c>
      <c r="C21" s="5" t="n">
        <v>2191418</v>
      </c>
      <c r="D21" s="5" t="n">
        <v>4023719</v>
      </c>
      <c r="E21" s="5" t="n">
        <v>250000</v>
      </c>
    </row>
    <row r="22" spans="1:7">
      <c r="A22" s="4" t="s">
        <v>403</v>
      </c>
      <c r="C22" s="7" t="n">
        <v>30000</v>
      </c>
    </row>
    <row r="23" spans="1:7">
      <c r="A23" s="4" t="s">
        <v>404</v>
      </c>
      <c r="C23" s="4" t="s">
        <v>275</v>
      </c>
    </row>
    <row r="24" spans="1:7">
      <c r="A24" s="4" t="s">
        <v>405</v>
      </c>
      <c r="C24" s="5" t="n">
        <v>250000</v>
      </c>
      <c r="F24" s="5" t="n">
        <v>250000</v>
      </c>
    </row>
    <row r="25" spans="1:7">
      <c r="A25" s="4" t="s">
        <v>406</v>
      </c>
      <c r="C25" s="5" t="n">
        <v>16600000</v>
      </c>
      <c r="F25" s="5" t="n">
        <v>16600000</v>
      </c>
    </row>
    <row r="26" spans="1:7">
      <c r="A26" s="4" t="s">
        <v>407</v>
      </c>
      <c r="C26" s="9" t="n">
        <v>1.84</v>
      </c>
      <c r="D26" s="9" t="n">
        <v>2.58</v>
      </c>
      <c r="E26" s="9" t="n">
        <v>3.78</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68</v>
      </c>
    </row>
    <row r="3" spans="1:4">
      <c r="A3" s="3" t="s">
        <v>69</v>
      </c>
    </row>
    <row r="4" spans="1:4">
      <c r="A4" s="4" t="s">
        <v>70</v>
      </c>
      <c r="B4" s="7" t="n">
        <v>16238</v>
      </c>
      <c r="C4" s="7" t="n">
        <v>10298</v>
      </c>
      <c r="D4" s="7" t="n">
        <v>286</v>
      </c>
    </row>
    <row r="5" spans="1:4">
      <c r="A5" s="4" t="s">
        <v>71</v>
      </c>
      <c r="B5" s="5" t="n">
        <v>1109</v>
      </c>
      <c r="C5" s="5" t="n">
        <v>1650</v>
      </c>
      <c r="D5" s="5" t="n">
        <v>1337</v>
      </c>
    </row>
    <row r="6" spans="1:4">
      <c r="A6" s="4" t="s">
        <v>72</v>
      </c>
      <c r="B6" s="5" t="n">
        <v>17347</v>
      </c>
      <c r="C6" s="5" t="n">
        <v>11948</v>
      </c>
      <c r="D6" s="5" t="n">
        <v>1623</v>
      </c>
    </row>
    <row r="7" spans="1:4">
      <c r="A7" s="3" t="s">
        <v>73</v>
      </c>
    </row>
    <row r="8" spans="1:4">
      <c r="A8" s="4" t="s">
        <v>74</v>
      </c>
      <c r="B8" s="5" t="n">
        <v>24838</v>
      </c>
      <c r="C8" s="5" t="n">
        <v>21316</v>
      </c>
      <c r="D8" s="5" t="n">
        <v>23366</v>
      </c>
    </row>
    <row r="9" spans="1:4">
      <c r="A9" s="4" t="s">
        <v>75</v>
      </c>
      <c r="B9" s="5" t="n">
        <v>7835</v>
      </c>
      <c r="C9" s="5" t="n">
        <v>7536</v>
      </c>
      <c r="D9" s="5" t="n">
        <v>6909</v>
      </c>
    </row>
    <row r="10" spans="1:4">
      <c r="A10" s="4" t="s">
        <v>76</v>
      </c>
      <c r="B10" s="5" t="n">
        <v>382</v>
      </c>
      <c r="C10" s="5" t="n">
        <v>267</v>
      </c>
      <c r="D10" s="5" t="n">
        <v>360</v>
      </c>
    </row>
    <row r="11" spans="1:4">
      <c r="A11" s="4" t="s">
        <v>77</v>
      </c>
      <c r="B11" s="5" t="n">
        <v>33055</v>
      </c>
      <c r="C11" s="5" t="n">
        <v>29119</v>
      </c>
      <c r="D11" s="5" t="n">
        <v>30635</v>
      </c>
    </row>
    <row r="12" spans="1:4">
      <c r="A12" s="4" t="s">
        <v>78</v>
      </c>
      <c r="B12" s="5" t="n">
        <v>682</v>
      </c>
    </row>
    <row r="13" spans="1:4">
      <c r="A13" s="4" t="s">
        <v>79</v>
      </c>
      <c r="B13" s="5" t="n">
        <v>-15026</v>
      </c>
      <c r="C13" s="5" t="n">
        <v>-17171</v>
      </c>
      <c r="D13" s="5" t="n">
        <v>-29012</v>
      </c>
    </row>
    <row r="14" spans="1:4">
      <c r="A14" s="4" t="s">
        <v>80</v>
      </c>
      <c r="B14" s="5" t="n">
        <v>-557</v>
      </c>
      <c r="C14" s="5" t="n">
        <v>772</v>
      </c>
      <c r="D14" s="5" t="n">
        <v>6591</v>
      </c>
    </row>
    <row r="15" spans="1:4">
      <c r="A15" s="4" t="s">
        <v>81</v>
      </c>
      <c r="B15" s="5" t="n">
        <v>209</v>
      </c>
      <c r="C15" s="5" t="n">
        <v>-61</v>
      </c>
      <c r="D15" s="5" t="n">
        <v>86</v>
      </c>
    </row>
    <row r="16" spans="1:4">
      <c r="A16" s="4" t="s">
        <v>82</v>
      </c>
      <c r="B16" s="5" t="n">
        <v>-15374</v>
      </c>
      <c r="C16" s="5" t="n">
        <v>-16460</v>
      </c>
      <c r="D16" s="5" t="n">
        <v>-22335</v>
      </c>
    </row>
    <row r="17" spans="1:4">
      <c r="A17" s="4" t="s">
        <v>83</v>
      </c>
      <c r="B17" s="5" t="n">
        <v>37</v>
      </c>
      <c r="C17" s="5" t="n">
        <v>38</v>
      </c>
      <c r="D17" s="5" t="n">
        <v>253</v>
      </c>
    </row>
    <row r="18" spans="1:4">
      <c r="A18" s="4" t="s">
        <v>84</v>
      </c>
      <c r="B18" s="7" t="n">
        <v>-15337</v>
      </c>
      <c r="C18" s="7" t="n">
        <v>-16422</v>
      </c>
      <c r="D18" s="7" t="n">
        <v>-22082</v>
      </c>
    </row>
    <row r="19" spans="1:4">
      <c r="A19" s="4" t="s">
        <v>85</v>
      </c>
      <c r="B19" s="9" t="n">
        <v>-0.18</v>
      </c>
      <c r="C19" s="9" t="n">
        <v>-0.2</v>
      </c>
      <c r="D19" s="9" t="n">
        <v>-0.29</v>
      </c>
    </row>
    <row r="20" spans="1:4">
      <c r="A20" s="4" t="s">
        <v>86</v>
      </c>
      <c r="B20" s="5" t="n">
        <v>84715471</v>
      </c>
      <c r="C20" s="5" t="n">
        <v>82143610</v>
      </c>
      <c r="D20" s="5" t="n">
        <v>76954503</v>
      </c>
    </row>
    <row r="21" spans="1:4">
      <c r="A21" s="4" t="s">
        <v>87</v>
      </c>
      <c r="B21" s="9" t="n">
        <v>-0.18</v>
      </c>
      <c r="C21" s="9" t="n">
        <v>-0.2</v>
      </c>
      <c r="D21" s="9" t="n">
        <v>-0.31</v>
      </c>
    </row>
    <row r="22" spans="1:4">
      <c r="A22" s="4" t="s">
        <v>88</v>
      </c>
      <c r="B22" s="5" t="n">
        <v>84715471</v>
      </c>
      <c r="C22" s="5" t="n">
        <v>82851091</v>
      </c>
      <c r="D22" s="5" t="n">
        <v>785414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3" t="s">
        <v>409</v>
      </c>
    </row>
    <row r="3" spans="1:3">
      <c r="A3" s="4" t="s">
        <v>410</v>
      </c>
      <c r="B3" s="5" t="n">
        <v>19834145</v>
      </c>
      <c r="C3" s="5" t="n">
        <v>13703058</v>
      </c>
    </row>
    <row r="4" spans="1:3">
      <c r="A4" s="4" t="s">
        <v>411</v>
      </c>
    </row>
    <row r="5" spans="1:3">
      <c r="A5" s="3" t="s">
        <v>409</v>
      </c>
    </row>
    <row r="6" spans="1:3">
      <c r="A6" s="4" t="s">
        <v>410</v>
      </c>
      <c r="B6" s="5" t="n">
        <v>17940618</v>
      </c>
      <c r="C6" s="5" t="n">
        <v>8838165</v>
      </c>
    </row>
    <row r="7" spans="1:3">
      <c r="A7" s="4" t="s">
        <v>412</v>
      </c>
    </row>
    <row r="8" spans="1:3">
      <c r="A8" s="3" t="s">
        <v>409</v>
      </c>
    </row>
    <row r="9" spans="1:3">
      <c r="A9" s="4" t="s">
        <v>410</v>
      </c>
      <c r="C9" s="5" t="n">
        <v>1310000</v>
      </c>
    </row>
    <row r="10" spans="1:3">
      <c r="A10" s="4" t="s">
        <v>413</v>
      </c>
    </row>
    <row r="11" spans="1:3">
      <c r="A11" s="3" t="s">
        <v>409</v>
      </c>
    </row>
    <row r="12" spans="1:3">
      <c r="A12" s="4" t="s">
        <v>410</v>
      </c>
      <c r="B12" s="5" t="n">
        <v>1893527</v>
      </c>
      <c r="C12" s="5" t="n">
        <v>2054893</v>
      </c>
    </row>
    <row r="13" spans="1:3">
      <c r="A13" s="4" t="s">
        <v>414</v>
      </c>
    </row>
    <row r="14" spans="1:3">
      <c r="A14" s="3" t="s">
        <v>409</v>
      </c>
    </row>
    <row r="15" spans="1:3">
      <c r="A15" s="4" t="s">
        <v>410</v>
      </c>
      <c r="C15" s="5" t="n">
        <v>1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2"/>
    <col customWidth="1" max="3" min="3" width="31"/>
    <col customWidth="1" max="4" min="4" width="31"/>
  </cols>
  <sheetData>
    <row r="1" spans="1:4">
      <c r="A1" s="1" t="s">
        <v>415</v>
      </c>
      <c r="B1" s="2" t="s">
        <v>1</v>
      </c>
    </row>
    <row r="2" spans="1:4">
      <c r="B2" s="2" t="s">
        <v>416</v>
      </c>
      <c r="C2" s="2" t="s">
        <v>417</v>
      </c>
      <c r="D2" s="2" t="s">
        <v>418</v>
      </c>
    </row>
    <row r="3" spans="1:4">
      <c r="A3" s="3" t="s">
        <v>162</v>
      </c>
    </row>
    <row r="4" spans="1:4">
      <c r="A4" s="4" t="s">
        <v>419</v>
      </c>
      <c r="B4" s="5" t="n">
        <v>2</v>
      </c>
    </row>
    <row r="5" spans="1:4">
      <c r="A5" s="4" t="s">
        <v>420</v>
      </c>
      <c r="B5" s="5" t="n">
        <v>21500000</v>
      </c>
    </row>
    <row r="6" spans="1:4">
      <c r="A6" s="4" t="s">
        <v>421</v>
      </c>
      <c r="B6" s="5" t="n">
        <v>3559382</v>
      </c>
    </row>
    <row r="7" spans="1:4">
      <c r="A7" s="4" t="s">
        <v>422</v>
      </c>
      <c r="B7" s="5" t="n">
        <v>7503231</v>
      </c>
    </row>
    <row r="8" spans="1:4">
      <c r="A8" s="4" t="s">
        <v>423</v>
      </c>
      <c r="B8" s="5" t="n">
        <v>10437387</v>
      </c>
    </row>
    <row r="9" spans="1:4">
      <c r="A9" s="4" t="s">
        <v>424</v>
      </c>
      <c r="B9" s="7" t="n">
        <v>2868000</v>
      </c>
      <c r="C9" s="7" t="n">
        <v>2929000</v>
      </c>
      <c r="D9" s="7" t="n">
        <v>2605000</v>
      </c>
    </row>
    <row r="10" spans="1:4">
      <c r="A10" s="4" t="s">
        <v>425</v>
      </c>
      <c r="B10" s="9" t="n">
        <v>1.35</v>
      </c>
      <c r="C10" s="9" t="n">
        <v>0.9399999999999999</v>
      </c>
      <c r="D10" s="9" t="n">
        <v>1.29</v>
      </c>
    </row>
    <row r="11" spans="1:4">
      <c r="A11" s="4" t="s">
        <v>426</v>
      </c>
      <c r="B11" s="7" t="n">
        <v>1662000</v>
      </c>
      <c r="C11" s="7" t="n">
        <v>1225000</v>
      </c>
      <c r="D11" s="7" t="n">
        <v>940000</v>
      </c>
    </row>
    <row r="12" spans="1:4">
      <c r="A12" s="4" t="s">
        <v>427</v>
      </c>
      <c r="B12" s="7" t="n">
        <v>4092000</v>
      </c>
    </row>
    <row r="13" spans="1:4">
      <c r="A13" s="4" t="s">
        <v>428</v>
      </c>
      <c r="B13" s="4" t="s">
        <v>429</v>
      </c>
    </row>
    <row r="14" spans="1:4">
      <c r="A14" s="4" t="s">
        <v>430</v>
      </c>
      <c r="B14" s="5" t="n">
        <v>2020</v>
      </c>
    </row>
    <row r="15" spans="1:4">
      <c r="A15" s="4" t="s">
        <v>431</v>
      </c>
      <c r="B15" s="7" t="n">
        <v>153000</v>
      </c>
    </row>
    <row r="16" spans="1:4">
      <c r="A16" s="4" t="s">
        <v>432</v>
      </c>
      <c r="B16" s="5" t="n">
        <v>1255000</v>
      </c>
      <c r="C16" s="7" t="n">
        <v>1773000</v>
      </c>
      <c r="D16" s="7" t="n">
        <v>1734000</v>
      </c>
    </row>
    <row r="17" spans="1:4">
      <c r="A17" s="4" t="s">
        <v>433</v>
      </c>
      <c r="B17" s="7" t="n">
        <v>2222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68</v>
      </c>
    </row>
    <row r="3" spans="1:4">
      <c r="A3" s="3" t="s">
        <v>162</v>
      </c>
    </row>
    <row r="4" spans="1:4">
      <c r="A4" s="4" t="s">
        <v>435</v>
      </c>
      <c r="B4" s="5" t="n">
        <v>7052642</v>
      </c>
      <c r="C4" s="5" t="n">
        <v>6383457</v>
      </c>
      <c r="D4" s="5" t="n">
        <v>5129579</v>
      </c>
    </row>
    <row r="5" spans="1:4">
      <c r="A5" s="4" t="s">
        <v>436</v>
      </c>
      <c r="B5" s="5" t="n">
        <v>2840000</v>
      </c>
      <c r="C5" s="5" t="n">
        <v>1215296</v>
      </c>
      <c r="D5" s="5" t="n">
        <v>1420800</v>
      </c>
    </row>
    <row r="6" spans="1:4">
      <c r="A6" s="4" t="s">
        <v>437</v>
      </c>
      <c r="B6" s="5" t="n">
        <v>-164827</v>
      </c>
      <c r="C6" s="5" t="n">
        <v>-32439</v>
      </c>
      <c r="D6" s="5" t="n">
        <v>-103481</v>
      </c>
    </row>
    <row r="7" spans="1:4">
      <c r="A7" s="4" t="s">
        <v>438</v>
      </c>
      <c r="B7" s="5" t="n">
        <v>-491587</v>
      </c>
      <c r="C7" s="5" t="n">
        <v>-513672</v>
      </c>
      <c r="D7" s="5" t="n">
        <v>-63441</v>
      </c>
    </row>
    <row r="8" spans="1:4">
      <c r="A8" s="4" t="s">
        <v>439</v>
      </c>
      <c r="B8" s="5" t="n">
        <v>9236228</v>
      </c>
      <c r="C8" s="5" t="n">
        <v>7052642</v>
      </c>
      <c r="D8" s="5" t="n">
        <v>6383457</v>
      </c>
    </row>
    <row r="9" spans="1:4">
      <c r="A9" s="4" t="s">
        <v>440</v>
      </c>
      <c r="B9" s="9" t="n">
        <v>3.05</v>
      </c>
      <c r="C9" s="9" t="n">
        <v>3.31</v>
      </c>
      <c r="D9" s="9" t="n">
        <v>3.72</v>
      </c>
    </row>
    <row r="10" spans="1:4">
      <c r="A10" s="4" t="s">
        <v>441</v>
      </c>
      <c r="B10" s="5" t="n">
        <v>1332571</v>
      </c>
    </row>
    <row r="11" spans="1:4">
      <c r="A11" s="4" t="s">
        <v>442</v>
      </c>
      <c r="B11" s="9" t="n">
        <v>2.13</v>
      </c>
      <c r="C11" s="11" t="n">
        <v>1.31</v>
      </c>
      <c r="D11" s="11" t="n">
        <v>1.68</v>
      </c>
    </row>
    <row r="12" spans="1:4">
      <c r="A12" s="4" t="s">
        <v>443</v>
      </c>
      <c r="B12" s="5" t="n">
        <v>5968199</v>
      </c>
    </row>
    <row r="13" spans="1:4">
      <c r="A13" s="4" t="s">
        <v>444</v>
      </c>
      <c r="B13" s="9" t="n">
        <v>1.56</v>
      </c>
      <c r="C13" s="11" t="n">
        <v>1.6</v>
      </c>
      <c r="D13" s="11" t="n">
        <v>1.75</v>
      </c>
    </row>
    <row r="14" spans="1:4">
      <c r="A14" s="4" t="s">
        <v>445</v>
      </c>
      <c r="B14" s="11" t="n">
        <v>3.57</v>
      </c>
      <c r="C14" s="11" t="n">
        <v>2.34</v>
      </c>
      <c r="D14" s="11" t="n">
        <v>1.98</v>
      </c>
    </row>
    <row r="15" spans="1:4">
      <c r="A15" s="4" t="s">
        <v>446</v>
      </c>
      <c r="B15" s="11" t="n">
        <v>2.76</v>
      </c>
      <c r="C15" s="9" t="n">
        <v>3.05</v>
      </c>
      <c r="D15" s="9" t="n">
        <v>3.31</v>
      </c>
    </row>
    <row r="16" spans="1:4">
      <c r="A16" s="4" t="s">
        <v>447</v>
      </c>
      <c r="B16" s="11" t="n">
        <v>1.72</v>
      </c>
    </row>
    <row r="17" spans="1:4">
      <c r="A17" s="4" t="s">
        <v>448</v>
      </c>
      <c r="B17" s="9" t="n">
        <v>3.2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449</v>
      </c>
      <c r="B1" s="2" t="s">
        <v>1</v>
      </c>
    </row>
    <row r="2" spans="1:2">
      <c r="B2" s="2" t="s">
        <v>450</v>
      </c>
    </row>
    <row r="3" spans="1:2">
      <c r="A3" s="3" t="s">
        <v>451</v>
      </c>
    </row>
    <row r="4" spans="1:2">
      <c r="A4" s="4" t="s">
        <v>452</v>
      </c>
      <c r="B4" s="5" t="n">
        <v>9236228</v>
      </c>
    </row>
    <row r="5" spans="1:2">
      <c r="A5" s="4" t="s">
        <v>453</v>
      </c>
      <c r="B5" s="5" t="n">
        <v>5968199</v>
      </c>
    </row>
    <row r="6" spans="1:2">
      <c r="A6" s="4" t="s">
        <v>454</v>
      </c>
    </row>
    <row r="7" spans="1:2">
      <c r="A7" s="3" t="s">
        <v>451</v>
      </c>
    </row>
    <row r="8" spans="1:2">
      <c r="A8" s="4" t="s">
        <v>455</v>
      </c>
      <c r="B8" s="9" t="n">
        <v>1.01</v>
      </c>
    </row>
    <row r="9" spans="1:2">
      <c r="A9" s="4" t="s">
        <v>456</v>
      </c>
      <c r="B9" s="9" t="n">
        <v>1.91</v>
      </c>
    </row>
    <row r="10" spans="1:2">
      <c r="A10" s="4" t="s">
        <v>452</v>
      </c>
      <c r="B10" s="5" t="n">
        <v>4003376</v>
      </c>
    </row>
    <row r="11" spans="1:2">
      <c r="A11" s="4" t="s">
        <v>457</v>
      </c>
      <c r="B11" s="4" t="s">
        <v>458</v>
      </c>
    </row>
    <row r="12" spans="1:2">
      <c r="A12" s="4" t="s">
        <v>459</v>
      </c>
      <c r="B12" s="9" t="n">
        <v>1.58</v>
      </c>
    </row>
    <row r="13" spans="1:2">
      <c r="A13" s="4" t="s">
        <v>453</v>
      </c>
      <c r="B13" s="5" t="n">
        <v>2686969</v>
      </c>
    </row>
    <row r="14" spans="1:2">
      <c r="A14" s="4" t="s">
        <v>460</v>
      </c>
      <c r="B14" s="4" t="s">
        <v>461</v>
      </c>
    </row>
    <row r="15" spans="1:2">
      <c r="A15" s="4" t="s">
        <v>462</v>
      </c>
      <c r="B15" s="9" t="n">
        <v>1.59</v>
      </c>
    </row>
    <row r="16" spans="1:2">
      <c r="A16" s="4" t="s">
        <v>463</v>
      </c>
    </row>
    <row r="17" spans="1:2">
      <c r="A17" s="3" t="s">
        <v>451</v>
      </c>
    </row>
    <row r="18" spans="1:2">
      <c r="A18" s="4" t="s">
        <v>455</v>
      </c>
      <c r="B18" s="11" t="n">
        <v>2.09</v>
      </c>
    </row>
    <row r="19" spans="1:2">
      <c r="A19" s="4" t="s">
        <v>456</v>
      </c>
      <c r="B19" s="9" t="n">
        <v>3.84</v>
      </c>
    </row>
    <row r="20" spans="1:2">
      <c r="A20" s="4" t="s">
        <v>452</v>
      </c>
      <c r="B20" s="5" t="n">
        <v>2499852</v>
      </c>
    </row>
    <row r="21" spans="1:2">
      <c r="A21" s="4" t="s">
        <v>457</v>
      </c>
      <c r="B21" s="4" t="s">
        <v>464</v>
      </c>
    </row>
    <row r="22" spans="1:2">
      <c r="A22" s="4" t="s">
        <v>459</v>
      </c>
      <c r="B22" s="9" t="n">
        <v>2.24</v>
      </c>
    </row>
    <row r="23" spans="1:2">
      <c r="A23" s="4" t="s">
        <v>453</v>
      </c>
      <c r="B23" s="5" t="n">
        <v>550230</v>
      </c>
    </row>
    <row r="24" spans="1:2">
      <c r="A24" s="4" t="s">
        <v>460</v>
      </c>
      <c r="B24" s="4" t="s">
        <v>465</v>
      </c>
    </row>
    <row r="25" spans="1:2">
      <c r="A25" s="4" t="s">
        <v>462</v>
      </c>
      <c r="B25" s="9" t="n">
        <v>2.42</v>
      </c>
    </row>
    <row r="26" spans="1:2">
      <c r="A26" s="4" t="s">
        <v>466</v>
      </c>
    </row>
    <row r="27" spans="1:2">
      <c r="A27" s="3" t="s">
        <v>451</v>
      </c>
    </row>
    <row r="28" spans="1:2">
      <c r="A28" s="4" t="s">
        <v>455</v>
      </c>
      <c r="B28" s="5" t="n">
        <v>4</v>
      </c>
    </row>
    <row r="29" spans="1:2">
      <c r="A29" s="4" t="s">
        <v>456</v>
      </c>
      <c r="B29" s="9" t="n">
        <v>5.28</v>
      </c>
    </row>
    <row r="30" spans="1:2">
      <c r="A30" s="4" t="s">
        <v>452</v>
      </c>
      <c r="B30" s="5" t="n">
        <v>2733000</v>
      </c>
    </row>
    <row r="31" spans="1:2">
      <c r="A31" s="4" t="s">
        <v>457</v>
      </c>
      <c r="B31" s="4" t="s">
        <v>467</v>
      </c>
    </row>
    <row r="32" spans="1:2">
      <c r="A32" s="4" t="s">
        <v>459</v>
      </c>
      <c r="B32" s="9" t="n">
        <v>4.98</v>
      </c>
    </row>
    <row r="33" spans="1:2">
      <c r="A33" s="4" t="s">
        <v>453</v>
      </c>
      <c r="B33" s="5" t="n">
        <v>2731000</v>
      </c>
    </row>
    <row r="34" spans="1:2">
      <c r="A34" s="4" t="s">
        <v>460</v>
      </c>
      <c r="B34" s="4" t="s">
        <v>467</v>
      </c>
    </row>
    <row r="35" spans="1:2">
      <c r="A35" s="4" t="s">
        <v>462</v>
      </c>
      <c r="B35" s="9" t="n">
        <v>4.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68</v>
      </c>
    </row>
    <row r="3" spans="1:4">
      <c r="A3" s="3" t="s">
        <v>409</v>
      </c>
    </row>
    <row r="4" spans="1:4">
      <c r="A4" s="4" t="s">
        <v>469</v>
      </c>
      <c r="B4" s="5" t="n">
        <v>1069100</v>
      </c>
      <c r="C4" s="5" t="n">
        <v>1889267</v>
      </c>
      <c r="D4" s="5" t="n">
        <v>2449346</v>
      </c>
    </row>
    <row r="5" spans="1:4">
      <c r="A5" s="4" t="s">
        <v>470</v>
      </c>
      <c r="B5" s="5" t="n">
        <v>933552</v>
      </c>
      <c r="C5" s="5" t="n">
        <v>455776</v>
      </c>
      <c r="D5" s="5" t="n">
        <v>460112</v>
      </c>
    </row>
    <row r="6" spans="1:4">
      <c r="A6" s="4" t="s">
        <v>471</v>
      </c>
      <c r="B6" s="5" t="n">
        <v>-732720</v>
      </c>
      <c r="C6" s="5" t="n">
        <v>-1032979</v>
      </c>
      <c r="D6" s="5" t="n">
        <v>-1013446</v>
      </c>
    </row>
    <row r="7" spans="1:4">
      <c r="A7" s="4" t="s">
        <v>472</v>
      </c>
      <c r="B7" s="5" t="n">
        <v>-68773</v>
      </c>
      <c r="C7" s="5" t="n">
        <v>-242964</v>
      </c>
      <c r="D7" s="5" t="n">
        <v>-6745</v>
      </c>
    </row>
    <row r="8" spans="1:4">
      <c r="A8" s="4" t="s">
        <v>473</v>
      </c>
      <c r="B8" s="5" t="n">
        <v>1201159</v>
      </c>
      <c r="C8" s="5" t="n">
        <v>1069100</v>
      </c>
      <c r="D8" s="5" t="n">
        <v>1889267</v>
      </c>
    </row>
    <row r="9" spans="1:4">
      <c r="A9" s="4" t="s">
        <v>474</v>
      </c>
      <c r="B9" s="9" t="n">
        <v>1.55</v>
      </c>
      <c r="C9" s="9" t="n">
        <v>1.7</v>
      </c>
      <c r="D9" s="9" t="n">
        <v>1.71</v>
      </c>
    </row>
    <row r="10" spans="1:4">
      <c r="A10" s="4" t="s">
        <v>475</v>
      </c>
      <c r="B10" s="5" t="n">
        <v>3257323</v>
      </c>
    </row>
    <row r="11" spans="1:4">
      <c r="A11" s="4" t="s">
        <v>476</v>
      </c>
      <c r="B11" s="9" t="n">
        <v>2.19</v>
      </c>
      <c r="C11" s="11" t="n">
        <v>1.28</v>
      </c>
      <c r="D11" s="11" t="n">
        <v>1.65</v>
      </c>
    </row>
    <row r="12" spans="1:4">
      <c r="A12" s="4" t="s">
        <v>477</v>
      </c>
      <c r="B12" s="11" t="n">
        <v>1.71</v>
      </c>
      <c r="C12" s="11" t="n">
        <v>1.69</v>
      </c>
      <c r="D12" s="11" t="n">
        <v>1.71</v>
      </c>
    </row>
    <row r="13" spans="1:4">
      <c r="A13" s="4" t="s">
        <v>478</v>
      </c>
      <c r="B13" s="11" t="n">
        <v>1.9</v>
      </c>
      <c r="C13" s="11" t="n">
        <v>1.62</v>
      </c>
      <c r="D13" s="11" t="n">
        <v>1.68</v>
      </c>
    </row>
    <row r="14" spans="1:4">
      <c r="A14" s="4" t="s">
        <v>479</v>
      </c>
      <c r="B14" s="11" t="n">
        <v>1.92</v>
      </c>
      <c r="C14" s="9" t="n">
        <v>1.55</v>
      </c>
      <c r="D14" s="9" t="n">
        <v>1.7</v>
      </c>
    </row>
    <row r="15" spans="1:4">
      <c r="A15" s="4" t="s">
        <v>480</v>
      </c>
      <c r="B15" s="9" t="n">
        <v>1.7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9"/>
    <col customWidth="1" max="2" min="2" width="21"/>
  </cols>
  <sheetData>
    <row r="1" spans="1:2">
      <c r="A1" s="1" t="s">
        <v>481</v>
      </c>
      <c r="B1" s="2" t="s">
        <v>1</v>
      </c>
    </row>
    <row r="2" spans="1:2">
      <c r="B2" s="2" t="s">
        <v>336</v>
      </c>
    </row>
    <row r="3" spans="1:2">
      <c r="A3" s="3" t="s">
        <v>482</v>
      </c>
    </row>
    <row r="4" spans="1:2">
      <c r="A4" s="4" t="s">
        <v>483</v>
      </c>
      <c r="B4" s="7" t="n">
        <v>0</v>
      </c>
    </row>
    <row r="5" spans="1:2">
      <c r="A5" s="4" t="s">
        <v>484</v>
      </c>
    </row>
    <row r="6" spans="1:2">
      <c r="A6" s="3" t="s">
        <v>482</v>
      </c>
    </row>
    <row r="7" spans="1:2">
      <c r="A7" s="4" t="s">
        <v>485</v>
      </c>
      <c r="B7" s="5" t="n">
        <v>113080000</v>
      </c>
    </row>
    <row r="8" spans="1:2">
      <c r="A8" s="4" t="s">
        <v>486</v>
      </c>
      <c r="B8" s="5" t="n">
        <v>5842000</v>
      </c>
    </row>
    <row r="9" spans="1:2">
      <c r="A9" s="4" t="s">
        <v>487</v>
      </c>
    </row>
    <row r="10" spans="1:2">
      <c r="A10" s="3" t="s">
        <v>482</v>
      </c>
    </row>
    <row r="11" spans="1:2">
      <c r="A11" s="4" t="s">
        <v>485</v>
      </c>
      <c r="B11" s="5" t="n">
        <v>14863000</v>
      </c>
    </row>
    <row r="12" spans="1:2">
      <c r="A12" s="4" t="s">
        <v>486</v>
      </c>
      <c r="B12" s="5" t="n">
        <v>175000</v>
      </c>
    </row>
    <row r="13" spans="1:2">
      <c r="A13" s="4" t="s">
        <v>488</v>
      </c>
    </row>
    <row r="14" spans="1:2">
      <c r="A14" s="3" t="s">
        <v>482</v>
      </c>
    </row>
    <row r="15" spans="1:2">
      <c r="A15" s="4" t="s">
        <v>485</v>
      </c>
      <c r="B15" s="7" t="n">
        <v>57881000</v>
      </c>
    </row>
    <row r="16" spans="1:2">
      <c r="A16" s="4" t="s">
        <v>489</v>
      </c>
    </row>
    <row r="17" spans="1:2">
      <c r="A17" s="3" t="s">
        <v>482</v>
      </c>
    </row>
    <row r="18" spans="1:2">
      <c r="A18" s="4" t="s">
        <v>490</v>
      </c>
      <c r="B18" s="5" t="n">
        <v>2020</v>
      </c>
    </row>
    <row r="19" spans="1:2">
      <c r="A19" s="4" t="s">
        <v>491</v>
      </c>
      <c r="B19" s="5" t="n">
        <v>2020</v>
      </c>
    </row>
    <row r="20" spans="1:2">
      <c r="A20" s="4" t="s">
        <v>492</v>
      </c>
    </row>
    <row r="21" spans="1:2">
      <c r="A21" s="3" t="s">
        <v>482</v>
      </c>
    </row>
    <row r="22" spans="1:2">
      <c r="A22" s="4" t="s">
        <v>490</v>
      </c>
      <c r="B22" s="5" t="n">
        <v>2017</v>
      </c>
    </row>
    <row r="23" spans="1:2">
      <c r="A23" s="4" t="s">
        <v>491</v>
      </c>
      <c r="B23" s="5" t="n">
        <v>2036</v>
      </c>
    </row>
    <row r="24" spans="1:2">
      <c r="A24" s="4" t="s">
        <v>493</v>
      </c>
    </row>
    <row r="25" spans="1:2">
      <c r="A25" s="3" t="s">
        <v>482</v>
      </c>
    </row>
    <row r="26" spans="1:2">
      <c r="A26" s="4" t="s">
        <v>490</v>
      </c>
      <c r="B26" s="5" t="n">
        <v>2017</v>
      </c>
    </row>
    <row r="27" spans="1:2">
      <c r="A27" s="4" t="s">
        <v>494</v>
      </c>
    </row>
    <row r="28" spans="1:2">
      <c r="A28" s="3" t="s">
        <v>482</v>
      </c>
    </row>
    <row r="29" spans="1:2">
      <c r="A29" s="4" t="s">
        <v>490</v>
      </c>
      <c r="B29" s="5" t="n">
        <v>2036</v>
      </c>
    </row>
    <row r="30" spans="1:2">
      <c r="A30" s="4" t="s">
        <v>491</v>
      </c>
      <c r="B30" s="5" t="n">
        <v>2017</v>
      </c>
    </row>
    <row r="31" spans="1:2">
      <c r="A31" s="4" t="s">
        <v>495</v>
      </c>
    </row>
    <row r="32" spans="1:2">
      <c r="A32" s="3" t="s">
        <v>482</v>
      </c>
    </row>
    <row r="33" spans="1:2">
      <c r="A33" s="4" t="s">
        <v>490</v>
      </c>
      <c r="B33" s="5" t="n">
        <v>2021</v>
      </c>
    </row>
    <row r="34" spans="1:2">
      <c r="A34" s="4" t="s">
        <v>491</v>
      </c>
      <c r="B34" s="5" t="n">
        <v>2021</v>
      </c>
    </row>
    <row r="35" spans="1:2">
      <c r="A35" s="4" t="s">
        <v>496</v>
      </c>
    </row>
    <row r="36" spans="1:2">
      <c r="A36" s="3" t="s">
        <v>482</v>
      </c>
    </row>
    <row r="37" spans="1:2">
      <c r="A37" s="4" t="s">
        <v>490</v>
      </c>
      <c r="B37" s="5" t="n">
        <v>2036</v>
      </c>
    </row>
    <row r="38" spans="1:2">
      <c r="A38" s="4" t="s">
        <v>497</v>
      </c>
    </row>
    <row r="39" spans="1:2">
      <c r="A39" s="3" t="s">
        <v>482</v>
      </c>
    </row>
    <row r="40" spans="1:2">
      <c r="A40" s="4" t="s">
        <v>485</v>
      </c>
      <c r="B40" s="7" t="n">
        <v>76420000</v>
      </c>
    </row>
    <row r="41" spans="1:2">
      <c r="A41" s="4" t="s">
        <v>486</v>
      </c>
      <c r="B41" s="5" t="n">
        <v>5842000</v>
      </c>
    </row>
    <row r="42" spans="1:2">
      <c r="A42" s="4" t="s">
        <v>498</v>
      </c>
    </row>
    <row r="43" spans="1:2">
      <c r="A43" s="3" t="s">
        <v>482</v>
      </c>
    </row>
    <row r="44" spans="1:2">
      <c r="A44" s="4" t="s">
        <v>485</v>
      </c>
      <c r="B44" s="7" t="n">
        <v>5691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2</v>
      </c>
    </row>
    <row r="3" spans="1:3">
      <c r="A3" s="3" t="s">
        <v>500</v>
      </c>
    </row>
    <row r="4" spans="1:3">
      <c r="A4" s="4" t="s">
        <v>501</v>
      </c>
      <c r="B4" s="4" t="s">
        <v>502</v>
      </c>
      <c r="C4" s="4" t="s">
        <v>502</v>
      </c>
    </row>
    <row r="5" spans="1:3">
      <c r="A5" s="4" t="s">
        <v>503</v>
      </c>
      <c r="B5" s="4" t="s">
        <v>504</v>
      </c>
      <c r="C5" s="4" t="s">
        <v>285</v>
      </c>
    </row>
    <row r="6" spans="1:3">
      <c r="A6" s="4" t="s">
        <v>505</v>
      </c>
      <c r="B6" s="4" t="s">
        <v>506</v>
      </c>
      <c r="C6" s="4" t="s">
        <v>507</v>
      </c>
    </row>
    <row r="7" spans="1:3">
      <c r="A7" s="4" t="s">
        <v>508</v>
      </c>
      <c r="B7" s="4" t="s">
        <v>509</v>
      </c>
      <c r="C7" s="4" t="s">
        <v>510</v>
      </c>
    </row>
    <row r="8" spans="1:3">
      <c r="A8" s="4" t="s">
        <v>511</v>
      </c>
      <c r="B8" s="4" t="s">
        <v>512</v>
      </c>
      <c r="C8" s="4" t="s">
        <v>512</v>
      </c>
    </row>
    <row r="9" spans="1:3">
      <c r="A9" s="4" t="s">
        <v>484</v>
      </c>
    </row>
    <row r="10" spans="1:3">
      <c r="A10" s="3" t="s">
        <v>500</v>
      </c>
    </row>
    <row r="11" spans="1:3">
      <c r="A11" s="4" t="s">
        <v>513</v>
      </c>
      <c r="B11" s="4" t="s">
        <v>514</v>
      </c>
      <c r="C11" s="4" t="s">
        <v>515</v>
      </c>
    </row>
    <row r="12" spans="1:3">
      <c r="A12" s="4" t="s">
        <v>487</v>
      </c>
    </row>
    <row r="13" spans="1:3">
      <c r="A13" s="3" t="s">
        <v>500</v>
      </c>
    </row>
    <row r="14" spans="1:3">
      <c r="A14" s="4" t="s">
        <v>513</v>
      </c>
      <c r="B14" s="4" t="s">
        <v>512</v>
      </c>
      <c r="C14" s="4" t="s">
        <v>5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165</v>
      </c>
    </row>
    <row r="3" spans="1:3">
      <c r="A3" s="4" t="s">
        <v>485</v>
      </c>
      <c r="B3" s="7" t="n">
        <v>44929</v>
      </c>
      <c r="C3" s="7" t="n">
        <v>40215</v>
      </c>
    </row>
    <row r="4" spans="1:3">
      <c r="A4" s="4" t="s">
        <v>517</v>
      </c>
      <c r="B4" s="5" t="n">
        <v>6017</v>
      </c>
      <c r="C4" s="5" t="n">
        <v>4454</v>
      </c>
    </row>
    <row r="5" spans="1:3">
      <c r="A5" s="4" t="s">
        <v>518</v>
      </c>
      <c r="B5" s="5" t="n">
        <v>2735</v>
      </c>
      <c r="C5" s="5" t="n">
        <v>3300</v>
      </c>
    </row>
    <row r="6" spans="1:3">
      <c r="A6" s="4" t="s">
        <v>519</v>
      </c>
      <c r="B6" s="5" t="n">
        <v>1266</v>
      </c>
      <c r="C6" s="5" t="n">
        <v>1129</v>
      </c>
    </row>
    <row r="7" spans="1:3">
      <c r="A7" s="4" t="s">
        <v>520</v>
      </c>
      <c r="B7" s="5" t="n">
        <v>54947</v>
      </c>
      <c r="C7" s="5" t="n">
        <v>49098</v>
      </c>
    </row>
    <row r="8" spans="1:3">
      <c r="A8" s="4" t="s">
        <v>521</v>
      </c>
      <c r="B8" s="5" t="n">
        <v>-54772</v>
      </c>
      <c r="C8" s="5" t="n">
        <v>-48921</v>
      </c>
    </row>
    <row r="9" spans="1:3">
      <c r="A9" s="4" t="s">
        <v>522</v>
      </c>
      <c r="B9" s="7" t="n">
        <v>175</v>
      </c>
      <c r="C9" s="7" t="n">
        <v>1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68</v>
      </c>
    </row>
    <row r="3" spans="1:4">
      <c r="A3" s="3" t="s">
        <v>168</v>
      </c>
    </row>
    <row r="4" spans="1:4">
      <c r="A4" s="4" t="s">
        <v>524</v>
      </c>
      <c r="B4" s="7" t="n">
        <v>339000</v>
      </c>
      <c r="C4" s="7" t="n">
        <v>314000</v>
      </c>
      <c r="D4" s="7" t="n">
        <v>284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246</v>
      </c>
    </row>
    <row r="2" spans="1:3">
      <c r="B2" s="2" t="s">
        <v>526</v>
      </c>
      <c r="C2" s="2" t="s">
        <v>261</v>
      </c>
    </row>
    <row r="3" spans="1:3">
      <c r="A3" s="3" t="s">
        <v>527</v>
      </c>
    </row>
    <row r="4" spans="1:3">
      <c r="A4" s="4" t="s">
        <v>255</v>
      </c>
      <c r="C4" s="6" t="n">
        <v>18.8</v>
      </c>
    </row>
    <row r="5" spans="1:3">
      <c r="A5" s="4" t="s">
        <v>528</v>
      </c>
      <c r="C5" s="5" t="n">
        <v>5000000</v>
      </c>
    </row>
    <row r="6" spans="1:3">
      <c r="A6" s="4" t="s">
        <v>256</v>
      </c>
    </row>
    <row r="7" spans="1:3">
      <c r="A7" s="3" t="s">
        <v>527</v>
      </c>
    </row>
    <row r="8" spans="1:3">
      <c r="A8" s="4" t="s">
        <v>255</v>
      </c>
      <c r="B8" s="6" t="n">
        <v>20.9</v>
      </c>
    </row>
    <row r="9" spans="1:3">
      <c r="A9" s="4" t="s">
        <v>528</v>
      </c>
      <c r="B9" s="5" t="n">
        <v>22772300</v>
      </c>
    </row>
    <row r="10" spans="1:3">
      <c r="A10" s="4" t="s">
        <v>529</v>
      </c>
      <c r="B10" s="9" t="n">
        <v>1.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2</v>
      </c>
      <c r="D2" s="2" t="s">
        <v>68</v>
      </c>
    </row>
    <row r="3" spans="1:4">
      <c r="A3" s="4" t="s">
        <v>90</v>
      </c>
    </row>
    <row r="4" spans="1:4">
      <c r="A4" s="4" t="s">
        <v>91</v>
      </c>
      <c r="B4" s="7" t="n">
        <v>1192</v>
      </c>
      <c r="C4" s="7" t="n">
        <v>1277</v>
      </c>
      <c r="D4" s="7" t="n">
        <v>1158</v>
      </c>
    </row>
    <row r="5" spans="1:4">
      <c r="A5" s="4" t="s">
        <v>92</v>
      </c>
    </row>
    <row r="6" spans="1:4">
      <c r="A6" s="4" t="s">
        <v>91</v>
      </c>
      <c r="B6" s="7" t="n">
        <v>1676</v>
      </c>
      <c r="C6" s="7" t="n">
        <v>1652</v>
      </c>
      <c r="D6" s="7" t="n">
        <v>14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258</v>
      </c>
      <c r="J1" s="2" t="s">
        <v>1</v>
      </c>
    </row>
    <row r="2" spans="1:12">
      <c r="B2" s="2" t="s">
        <v>2</v>
      </c>
      <c r="C2" s="2" t="s">
        <v>294</v>
      </c>
      <c r="D2" s="2" t="s">
        <v>4</v>
      </c>
      <c r="E2" s="2" t="s">
        <v>295</v>
      </c>
      <c r="F2" s="2" t="s">
        <v>32</v>
      </c>
      <c r="G2" s="2" t="s">
        <v>296</v>
      </c>
      <c r="H2" s="2" t="s">
        <v>297</v>
      </c>
      <c r="I2" s="2" t="s">
        <v>298</v>
      </c>
      <c r="J2" s="2" t="s">
        <v>2</v>
      </c>
      <c r="K2" s="2" t="s">
        <v>32</v>
      </c>
      <c r="L2" s="2" t="s">
        <v>68</v>
      </c>
    </row>
    <row r="3" spans="1:12">
      <c r="A3" s="3" t="s">
        <v>531</v>
      </c>
    </row>
    <row r="4" spans="1:12">
      <c r="A4" s="4" t="s">
        <v>69</v>
      </c>
      <c r="B4" s="7" t="n">
        <v>983</v>
      </c>
      <c r="C4" s="7" t="n">
        <v>311</v>
      </c>
      <c r="D4" s="7" t="n">
        <v>595</v>
      </c>
      <c r="E4" s="7" t="n">
        <v>15458</v>
      </c>
      <c r="F4" s="7" t="n">
        <v>10605</v>
      </c>
      <c r="G4" s="7" t="n">
        <v>396</v>
      </c>
      <c r="H4" s="7" t="n">
        <v>216</v>
      </c>
      <c r="I4" s="7" t="n">
        <v>731</v>
      </c>
      <c r="J4" s="7" t="n">
        <v>17347</v>
      </c>
      <c r="K4" s="7" t="n">
        <v>11948</v>
      </c>
      <c r="L4" s="7" t="n">
        <v>1623</v>
      </c>
    </row>
    <row r="5" spans="1:12">
      <c r="A5" s="4" t="s">
        <v>532</v>
      </c>
      <c r="B5" s="7" t="n">
        <v>-7127</v>
      </c>
      <c r="C5" s="7" t="n">
        <v>-6004</v>
      </c>
      <c r="D5" s="7" t="n">
        <v>-6956</v>
      </c>
      <c r="E5" s="7" t="n">
        <v>4750</v>
      </c>
      <c r="F5" s="7" t="n">
        <v>3592</v>
      </c>
      <c r="G5" s="7" t="n">
        <v>-6497</v>
      </c>
      <c r="H5" s="7" t="n">
        <v>-1035</v>
      </c>
      <c r="I5" s="7" t="n">
        <v>-12482</v>
      </c>
      <c r="J5" s="7" t="n">
        <v>-15337</v>
      </c>
      <c r="K5" s="7" t="n">
        <v>-16422</v>
      </c>
      <c r="L5" s="7" t="n">
        <v>-22082</v>
      </c>
    </row>
    <row r="6" spans="1:12">
      <c r="A6" s="4" t="s">
        <v>533</v>
      </c>
      <c r="B6" s="9" t="n">
        <v>-0.08</v>
      </c>
      <c r="C6" s="9" t="n">
        <v>-0.07000000000000001</v>
      </c>
      <c r="D6" s="9" t="n">
        <v>-0.08</v>
      </c>
      <c r="E6" s="9" t="n">
        <v>0.06</v>
      </c>
      <c r="F6" s="9" t="n">
        <v>0.04</v>
      </c>
      <c r="G6" s="9" t="n">
        <v>-0.08</v>
      </c>
      <c r="H6" s="9" t="n">
        <v>0.01</v>
      </c>
      <c r="I6" s="9" t="n">
        <v>-0.16</v>
      </c>
      <c r="J6" s="9" t="n">
        <v>-0.18</v>
      </c>
      <c r="K6" s="9" t="n">
        <v>-0.2</v>
      </c>
      <c r="L6" s="9" t="n">
        <v>-0.29</v>
      </c>
    </row>
    <row r="7" spans="1:12">
      <c r="A7" s="4" t="s">
        <v>534</v>
      </c>
      <c r="B7" s="9" t="n">
        <v>-0.1</v>
      </c>
      <c r="C7" s="9" t="n">
        <v>-0.07000000000000001</v>
      </c>
      <c r="D7" s="9" t="n">
        <v>-0.08</v>
      </c>
      <c r="E7" s="9" t="n">
        <v>0.06</v>
      </c>
      <c r="F7" s="9" t="n">
        <v>0.04</v>
      </c>
      <c r="G7" s="9" t="n">
        <v>-0.08</v>
      </c>
      <c r="H7" s="9" t="n">
        <v>-0.05</v>
      </c>
      <c r="I7" s="9" t="n">
        <v>-0.16</v>
      </c>
      <c r="J7" s="9" t="n">
        <v>-0.18</v>
      </c>
      <c r="K7" s="9" t="n">
        <v>-0.2</v>
      </c>
      <c r="L7" s="9" t="n">
        <v>-0.3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3"/>
    <col customWidth="1" max="2" min="2" width="10"/>
    <col customWidth="1" max="3" min="3" width="25"/>
    <col customWidth="1" max="4" min="4" width="22"/>
    <col customWidth="1" max="5" min="5" width="36"/>
    <col customWidth="1" max="6" min="6" width="24"/>
    <col customWidth="1" max="7" min="7" width="29"/>
  </cols>
  <sheetData>
    <row r="1" spans="1:7">
      <c r="A1" s="1" t="s">
        <v>93</v>
      </c>
      <c r="B1" s="2" t="s">
        <v>94</v>
      </c>
      <c r="C1" s="2" t="s">
        <v>95</v>
      </c>
      <c r="D1" s="2" t="s">
        <v>96</v>
      </c>
      <c r="E1" s="2" t="s">
        <v>97</v>
      </c>
      <c r="F1" s="2" t="s">
        <v>98</v>
      </c>
      <c r="G1" s="2" t="s">
        <v>99</v>
      </c>
    </row>
    <row r="2" spans="1:7">
      <c r="A2" s="4" t="s">
        <v>100</v>
      </c>
      <c r="B2" s="7" t="n">
        <v>19821</v>
      </c>
      <c r="D2" s="7" t="n">
        <v>71</v>
      </c>
      <c r="E2" s="7" t="n">
        <v>284323</v>
      </c>
      <c r="F2" s="7" t="n">
        <v>-135</v>
      </c>
      <c r="G2" s="7" t="n">
        <v>-264438</v>
      </c>
    </row>
    <row r="3" spans="1:7">
      <c r="A3" s="4" t="s">
        <v>101</v>
      </c>
      <c r="B3" s="5" t="n">
        <v>0</v>
      </c>
      <c r="C3" s="5" t="n">
        <v>0</v>
      </c>
      <c r="D3" s="5" t="n">
        <v>0</v>
      </c>
      <c r="E3" s="5" t="n">
        <v>0</v>
      </c>
      <c r="F3" s="5" t="n">
        <v>0</v>
      </c>
      <c r="G3" s="5" t="n">
        <v>0</v>
      </c>
    </row>
    <row r="4" spans="1:7">
      <c r="A4" s="4" t="s">
        <v>102</v>
      </c>
      <c r="D4" s="5" t="n">
        <v>70683480</v>
      </c>
    </row>
    <row r="5" spans="1:7">
      <c r="A5" s="4" t="s">
        <v>103</v>
      </c>
      <c r="B5" s="7" t="n">
        <v>2605</v>
      </c>
      <c r="E5" s="7" t="n">
        <v>2605</v>
      </c>
    </row>
    <row r="6" spans="1:7">
      <c r="A6" s="4" t="s">
        <v>104</v>
      </c>
      <c r="B6" s="5" t="n">
        <v>938</v>
      </c>
      <c r="D6" s="7" t="n">
        <v>1</v>
      </c>
      <c r="E6" s="5" t="n">
        <v>868</v>
      </c>
      <c r="F6" s="7" t="n">
        <v>69</v>
      </c>
    </row>
    <row r="7" spans="1:7">
      <c r="A7" s="4" t="s">
        <v>105</v>
      </c>
      <c r="D7" s="5" t="n">
        <v>928924</v>
      </c>
    </row>
    <row r="8" spans="1:7">
      <c r="A8" s="4" t="s">
        <v>106</v>
      </c>
      <c r="B8" s="5" t="n">
        <v>20061</v>
      </c>
      <c r="D8" s="7" t="n">
        <v>5</v>
      </c>
      <c r="E8" s="5" t="n">
        <v>19698</v>
      </c>
      <c r="F8" s="5" t="n">
        <v>358</v>
      </c>
    </row>
    <row r="9" spans="1:7">
      <c r="A9" s="4" t="s">
        <v>107</v>
      </c>
      <c r="D9" s="5" t="n">
        <v>5250000</v>
      </c>
    </row>
    <row r="10" spans="1:7">
      <c r="A10" s="4" t="s">
        <v>108</v>
      </c>
      <c r="B10" s="5" t="n">
        <v>-448</v>
      </c>
      <c r="D10" s="7" t="n">
        <v>1</v>
      </c>
      <c r="E10" s="5" t="n">
        <v>-157</v>
      </c>
      <c r="F10" s="7" t="n">
        <v>-292</v>
      </c>
    </row>
    <row r="11" spans="1:7">
      <c r="A11" s="4" t="s">
        <v>109</v>
      </c>
      <c r="D11" s="5" t="n">
        <v>844412</v>
      </c>
    </row>
    <row r="12" spans="1:7">
      <c r="A12" s="4" t="s">
        <v>110</v>
      </c>
      <c r="B12" s="5" t="n">
        <v>-22082</v>
      </c>
      <c r="G12" s="7" t="n">
        <v>-22082</v>
      </c>
    </row>
    <row r="13" spans="1:7">
      <c r="A13" s="4" t="s">
        <v>111</v>
      </c>
      <c r="B13" s="7" t="n">
        <v>20895</v>
      </c>
      <c r="D13" s="7" t="n">
        <v>78</v>
      </c>
      <c r="E13" s="7" t="n">
        <v>307337</v>
      </c>
      <c r="G13" s="7" t="n">
        <v>-286520</v>
      </c>
    </row>
    <row r="14" spans="1:7">
      <c r="A14" s="4" t="s">
        <v>112</v>
      </c>
      <c r="B14" s="5" t="n">
        <v>0</v>
      </c>
      <c r="C14" s="5" t="n">
        <v>0</v>
      </c>
      <c r="D14" s="5" t="n">
        <v>0</v>
      </c>
      <c r="E14" s="5" t="n">
        <v>0</v>
      </c>
      <c r="F14" s="5" t="n">
        <v>0</v>
      </c>
      <c r="G14" s="5" t="n">
        <v>0</v>
      </c>
    </row>
    <row r="15" spans="1:7">
      <c r="A15" s="4" t="s">
        <v>113</v>
      </c>
      <c r="D15" s="5" t="n">
        <v>77706816</v>
      </c>
    </row>
    <row r="16" spans="1:7">
      <c r="A16" s="4" t="s">
        <v>103</v>
      </c>
      <c r="B16" s="7" t="n">
        <v>2929</v>
      </c>
      <c r="E16" s="7" t="n">
        <v>2929</v>
      </c>
    </row>
    <row r="17" spans="1:7">
      <c r="A17" s="4" t="s">
        <v>104</v>
      </c>
      <c r="B17" s="5" t="n">
        <v>976</v>
      </c>
      <c r="D17" s="7" t="n">
        <v>1</v>
      </c>
      <c r="E17" s="5" t="n">
        <v>975</v>
      </c>
    </row>
    <row r="18" spans="1:7">
      <c r="A18" s="4" t="s">
        <v>105</v>
      </c>
      <c r="D18" s="5" t="n">
        <v>966184</v>
      </c>
    </row>
    <row r="19" spans="1:7">
      <c r="A19" s="4" t="s">
        <v>106</v>
      </c>
      <c r="B19" s="5" t="n">
        <v>11835</v>
      </c>
      <c r="D19" s="7" t="n">
        <v>4</v>
      </c>
      <c r="E19" s="5" t="n">
        <v>11831</v>
      </c>
    </row>
    <row r="20" spans="1:7">
      <c r="A20" s="4" t="s">
        <v>107</v>
      </c>
      <c r="D20" s="5" t="n">
        <v>4273719</v>
      </c>
    </row>
    <row r="21" spans="1:7">
      <c r="A21" s="4" t="s">
        <v>108</v>
      </c>
      <c r="B21" s="5" t="n">
        <v>-489</v>
      </c>
      <c r="D21" s="7" t="n">
        <v>1</v>
      </c>
      <c r="E21" s="5" t="n">
        <v>-490</v>
      </c>
    </row>
    <row r="22" spans="1:7">
      <c r="A22" s="4" t="s">
        <v>109</v>
      </c>
      <c r="D22" s="5" t="n">
        <v>773435</v>
      </c>
    </row>
    <row r="23" spans="1:7">
      <c r="A23" s="4" t="s">
        <v>110</v>
      </c>
      <c r="B23" s="5" t="n">
        <v>-16422</v>
      </c>
      <c r="G23" s="7" t="n">
        <v>-16422</v>
      </c>
    </row>
    <row r="24" spans="1:7">
      <c r="A24" s="4" t="s">
        <v>114</v>
      </c>
      <c r="B24" s="7" t="n">
        <v>19724</v>
      </c>
      <c r="D24" s="7" t="n">
        <v>84</v>
      </c>
      <c r="E24" s="7" t="n">
        <v>322582</v>
      </c>
      <c r="G24" s="7" t="n">
        <v>-302942</v>
      </c>
    </row>
    <row r="25" spans="1:7">
      <c r="A25" s="4" t="s">
        <v>115</v>
      </c>
      <c r="B25" s="5" t="n">
        <v>0</v>
      </c>
      <c r="C25" s="5" t="n">
        <v>0</v>
      </c>
      <c r="D25" s="5" t="n">
        <v>0</v>
      </c>
      <c r="E25" s="5" t="n">
        <v>0</v>
      </c>
      <c r="F25" s="5" t="n">
        <v>0</v>
      </c>
      <c r="G25" s="5" t="n">
        <v>0</v>
      </c>
    </row>
    <row r="26" spans="1:7">
      <c r="A26" s="4" t="s">
        <v>116</v>
      </c>
      <c r="B26" s="5" t="n">
        <v>83720154</v>
      </c>
      <c r="D26" s="5" t="n">
        <v>83720154</v>
      </c>
    </row>
    <row r="27" spans="1:7">
      <c r="A27" s="4" t="s">
        <v>103</v>
      </c>
      <c r="B27" s="7" t="n">
        <v>2868</v>
      </c>
      <c r="E27" s="7" t="n">
        <v>2868</v>
      </c>
    </row>
    <row r="28" spans="1:7">
      <c r="A28" s="4" t="s">
        <v>104</v>
      </c>
      <c r="B28" s="5" t="n">
        <v>163</v>
      </c>
      <c r="E28" s="5" t="n">
        <v>163</v>
      </c>
    </row>
    <row r="29" spans="1:7">
      <c r="A29" s="4" t="s">
        <v>105</v>
      </c>
      <c r="D29" s="5" t="n">
        <v>161366</v>
      </c>
    </row>
    <row r="30" spans="1:7">
      <c r="A30" s="4" t="s">
        <v>106</v>
      </c>
      <c r="B30" s="5" t="n">
        <v>4230</v>
      </c>
      <c r="D30" s="7" t="n">
        <v>2</v>
      </c>
      <c r="E30" s="5" t="n">
        <v>4228</v>
      </c>
    </row>
    <row r="31" spans="1:7">
      <c r="A31" s="4" t="s">
        <v>107</v>
      </c>
      <c r="D31" s="5" t="n">
        <v>2191418</v>
      </c>
    </row>
    <row r="32" spans="1:7">
      <c r="A32" s="4" t="s">
        <v>108</v>
      </c>
      <c r="B32" s="7" t="n">
        <v>-467</v>
      </c>
      <c r="D32" s="7" t="n">
        <v>1</v>
      </c>
      <c r="E32" s="5" t="n">
        <v>-468</v>
      </c>
    </row>
    <row r="33" spans="1:7">
      <c r="A33" s="4" t="s">
        <v>109</v>
      </c>
      <c r="B33" s="5" t="n">
        <v>3559382</v>
      </c>
      <c r="D33" s="5" t="n">
        <v>556364</v>
      </c>
    </row>
    <row r="34" spans="1:7">
      <c r="A34" s="4" t="s">
        <v>110</v>
      </c>
      <c r="B34" s="7" t="n">
        <v>-15337</v>
      </c>
      <c r="G34" s="7" t="n">
        <v>-15337</v>
      </c>
    </row>
    <row r="35" spans="1:7">
      <c r="A35" s="4" t="s">
        <v>117</v>
      </c>
      <c r="B35" s="7" t="n">
        <v>11181</v>
      </c>
      <c r="D35" s="7" t="n">
        <v>87</v>
      </c>
      <c r="E35" s="7" t="n">
        <v>329373</v>
      </c>
      <c r="G35" s="7" t="n">
        <v>-318279</v>
      </c>
    </row>
    <row r="36" spans="1:7">
      <c r="A36" s="4" t="s">
        <v>118</v>
      </c>
      <c r="B36" s="5" t="n">
        <v>0</v>
      </c>
      <c r="C36" s="5" t="n">
        <v>0</v>
      </c>
      <c r="D36" s="5" t="n">
        <v>0</v>
      </c>
      <c r="E36" s="5" t="n">
        <v>0</v>
      </c>
      <c r="F36" s="5" t="n">
        <v>0</v>
      </c>
      <c r="G36" s="5" t="n">
        <v>0</v>
      </c>
    </row>
    <row r="37" spans="1:7">
      <c r="A37" s="4" t="s">
        <v>119</v>
      </c>
      <c r="B37" s="5" t="n">
        <v>86629302</v>
      </c>
      <c r="D37" s="5" t="n">
        <v>866293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0</v>
      </c>
      <c r="B1" s="2" t="s">
        <v>1</v>
      </c>
    </row>
    <row r="2" spans="1:4">
      <c r="B2" s="2" t="s">
        <v>2</v>
      </c>
      <c r="C2" s="2" t="s">
        <v>32</v>
      </c>
      <c r="D2" s="2" t="s">
        <v>68</v>
      </c>
    </row>
    <row r="3" spans="1:4">
      <c r="A3" s="3" t="s">
        <v>121</v>
      </c>
    </row>
    <row r="4" spans="1:4">
      <c r="A4" s="4" t="s">
        <v>122</v>
      </c>
      <c r="B4" s="7" t="n">
        <v>-15337</v>
      </c>
      <c r="C4" s="7" t="n">
        <v>-16422</v>
      </c>
      <c r="D4" s="7" t="n">
        <v>-22082</v>
      </c>
    </row>
    <row r="5" spans="1:4">
      <c r="A5" s="3" t="s">
        <v>123</v>
      </c>
    </row>
    <row r="6" spans="1:4">
      <c r="A6" s="4" t="s">
        <v>76</v>
      </c>
      <c r="B6" s="5" t="n">
        <v>382</v>
      </c>
      <c r="C6" s="5" t="n">
        <v>267</v>
      </c>
      <c r="D6" s="5" t="n">
        <v>360</v>
      </c>
    </row>
    <row r="7" spans="1:4">
      <c r="A7" s="4" t="s">
        <v>124</v>
      </c>
      <c r="B7" s="5" t="n">
        <v>-190</v>
      </c>
    </row>
    <row r="8" spans="1:4">
      <c r="A8" s="4" t="s">
        <v>103</v>
      </c>
      <c r="B8" s="5" t="n">
        <v>2868</v>
      </c>
      <c r="C8" s="5" t="n">
        <v>2929</v>
      </c>
      <c r="D8" s="5" t="n">
        <v>2605</v>
      </c>
    </row>
    <row r="9" spans="1:4">
      <c r="A9" s="4" t="s">
        <v>125</v>
      </c>
      <c r="B9" s="5" t="n">
        <v>2</v>
      </c>
      <c r="C9" s="5" t="n">
        <v>23</v>
      </c>
      <c r="D9" s="5" t="n">
        <v>-200</v>
      </c>
    </row>
    <row r="10" spans="1:4">
      <c r="A10" s="4" t="s">
        <v>78</v>
      </c>
      <c r="B10" s="5" t="n">
        <v>-682</v>
      </c>
    </row>
    <row r="11" spans="1:4">
      <c r="A11" s="4" t="s">
        <v>126</v>
      </c>
      <c r="B11" s="5" t="n">
        <v>557</v>
      </c>
      <c r="C11" s="5" t="n">
        <v>-772</v>
      </c>
      <c r="D11" s="5" t="n">
        <v>-6591</v>
      </c>
    </row>
    <row r="12" spans="1:4">
      <c r="A12" s="3" t="s">
        <v>127</v>
      </c>
    </row>
    <row r="13" spans="1:4">
      <c r="A13" s="4" t="s">
        <v>35</v>
      </c>
      <c r="B13" s="5" t="n">
        <v>-237</v>
      </c>
      <c r="C13" s="5" t="n">
        <v>333</v>
      </c>
      <c r="D13" s="5" t="n">
        <v>-174</v>
      </c>
    </row>
    <row r="14" spans="1:4">
      <c r="A14" s="4" t="s">
        <v>36</v>
      </c>
      <c r="B14" s="5" t="n">
        <v>-462</v>
      </c>
      <c r="C14" s="5" t="n">
        <v>4</v>
      </c>
      <c r="D14" s="5" t="n">
        <v>-33</v>
      </c>
    </row>
    <row r="15" spans="1:4">
      <c r="A15" s="4" t="s">
        <v>128</v>
      </c>
      <c r="B15" s="5" t="n">
        <v>2413</v>
      </c>
      <c r="C15" s="5" t="n">
        <v>-296</v>
      </c>
      <c r="D15" s="5" t="n">
        <v>335</v>
      </c>
    </row>
    <row r="16" spans="1:4">
      <c r="A16" s="4" t="s">
        <v>47</v>
      </c>
      <c r="B16" s="5" t="n">
        <v>-245</v>
      </c>
      <c r="C16" s="5" t="n">
        <v>170</v>
      </c>
      <c r="D16" s="5" t="n">
        <v>-11</v>
      </c>
    </row>
    <row r="17" spans="1:4">
      <c r="A17" s="4" t="s">
        <v>129</v>
      </c>
      <c r="B17" s="5" t="n">
        <v>-10931</v>
      </c>
      <c r="C17" s="5" t="n">
        <v>-13764</v>
      </c>
      <c r="D17" s="5" t="n">
        <v>-25791</v>
      </c>
    </row>
    <row r="18" spans="1:4">
      <c r="A18" s="3" t="s">
        <v>130</v>
      </c>
    </row>
    <row r="19" spans="1:4">
      <c r="A19" s="4" t="s">
        <v>131</v>
      </c>
      <c r="B19" s="5" t="n">
        <v>-16343</v>
      </c>
    </row>
    <row r="20" spans="1:4">
      <c r="A20" s="4" t="s">
        <v>132</v>
      </c>
      <c r="B20" s="5" t="n">
        <v>16305</v>
      </c>
    </row>
    <row r="21" spans="1:4">
      <c r="A21" s="4" t="s">
        <v>133</v>
      </c>
      <c r="B21" s="5" t="n">
        <v>682</v>
      </c>
    </row>
    <row r="22" spans="1:4">
      <c r="A22" s="4" t="s">
        <v>134</v>
      </c>
      <c r="B22" s="5" t="n">
        <v>-1711</v>
      </c>
      <c r="C22" s="5" t="n">
        <v>-132</v>
      </c>
      <c r="D22" s="5" t="n">
        <v>-297</v>
      </c>
    </row>
    <row r="23" spans="1:4">
      <c r="A23" s="4" t="s">
        <v>135</v>
      </c>
      <c r="B23" s="5" t="n">
        <v>-1067</v>
      </c>
      <c r="C23" s="5" t="n">
        <v>-132</v>
      </c>
      <c r="D23" s="5" t="n">
        <v>-297</v>
      </c>
    </row>
    <row r="24" spans="1:4">
      <c r="A24" s="3" t="s">
        <v>136</v>
      </c>
    </row>
    <row r="25" spans="1:4">
      <c r="A25" s="4" t="s">
        <v>137</v>
      </c>
      <c r="B25" s="5" t="n">
        <v>4028</v>
      </c>
      <c r="C25" s="5" t="n">
        <v>10310</v>
      </c>
      <c r="D25" s="5" t="n">
        <v>19621</v>
      </c>
    </row>
    <row r="26" spans="1:4">
      <c r="A26" s="4" t="s">
        <v>138</v>
      </c>
      <c r="B26" s="5" t="n">
        <v>163</v>
      </c>
      <c r="C26" s="5" t="n">
        <v>976</v>
      </c>
      <c r="D26" s="5" t="n">
        <v>938</v>
      </c>
    </row>
    <row r="27" spans="1:4">
      <c r="A27" s="4" t="s">
        <v>139</v>
      </c>
      <c r="B27" s="5" t="n">
        <v>-467</v>
      </c>
      <c r="C27" s="5" t="n">
        <v>-490</v>
      </c>
      <c r="D27" s="5" t="n">
        <v>-292</v>
      </c>
    </row>
    <row r="28" spans="1:4">
      <c r="A28" s="4" t="s">
        <v>140</v>
      </c>
      <c r="B28" s="5" t="n">
        <v>3724</v>
      </c>
      <c r="C28" s="5" t="n">
        <v>10796</v>
      </c>
      <c r="D28" s="5" t="n">
        <v>20267</v>
      </c>
    </row>
    <row r="29" spans="1:4">
      <c r="A29" s="4" t="s">
        <v>141</v>
      </c>
      <c r="B29" s="5" t="n">
        <v>-8274</v>
      </c>
      <c r="C29" s="5" t="n">
        <v>-3100</v>
      </c>
      <c r="D29" s="5" t="n">
        <v>-5821</v>
      </c>
    </row>
    <row r="30" spans="1:4">
      <c r="A30" s="4" t="s">
        <v>142</v>
      </c>
      <c r="B30" s="5" t="n">
        <v>23027</v>
      </c>
      <c r="C30" s="5" t="n">
        <v>26127</v>
      </c>
      <c r="D30" s="5" t="n">
        <v>31948</v>
      </c>
    </row>
    <row r="31" spans="1:4">
      <c r="A31" s="4" t="s">
        <v>143</v>
      </c>
      <c r="B31" s="7" t="n">
        <v>14753</v>
      </c>
      <c r="C31" s="7" t="n">
        <v>23027</v>
      </c>
      <c r="D31" s="7" t="n">
        <v>261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7:19:56Z</dcterms:created>
  <dcterms:modified xmlns:dcterms="http://purl.org/dc/terms/" xmlns:xsi="http://www.w3.org/2001/XMLSchema-instance" xsi:type="dcterms:W3CDTF">2017-03-10T17:19:56Z</dcterms:modified>
</cp:coreProperties>
</file>